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1. Organization" sheetId="6" r:id="rId6"/>
    <s:sheet name="2. Basis of Presentation" sheetId="7" r:id="rId7"/>
    <s:sheet name="3. Significant Accounting Polic" sheetId="8" r:id="rId8"/>
    <s:sheet name="4. Business Segment Information" sheetId="9" r:id="rId9"/>
    <s:sheet name="5. Prepaid Expenses and Other C" sheetId="10" r:id="rId10"/>
    <s:sheet name="6. Deposits" sheetId="11" r:id="rId11"/>
    <s:sheet name="7. Inventory" sheetId="12" r:id="rId12"/>
    <s:sheet name="8. Property, Plant and Equipmen" sheetId="13" r:id="rId13"/>
    <s:sheet name="9. Debt Issue Costs" sheetId="14" r:id="rId14"/>
    <s:sheet name="10. Accounts Payable, Related P" sheetId="15" r:id="rId15"/>
    <s:sheet name="11. Accrued Expenses and Other " sheetId="16" r:id="rId16"/>
    <s:sheet name="12. Asset Retirement Obligation" sheetId="17" r:id="rId17"/>
    <s:sheet name="13. Long-Term Debt" sheetId="18" r:id="rId18"/>
    <s:sheet name="14. Treasury Stock" sheetId="19" r:id="rId19"/>
    <s:sheet name="15. Concentration of Risk" sheetId="20" r:id="rId20"/>
    <s:sheet name="16. Leases" sheetId="21" r:id="rId21"/>
    <s:sheet name="17. Income Taxes" sheetId="22" r:id="rId22"/>
    <s:sheet name="18. Earnings Per Share" sheetId="23" r:id="rId23"/>
    <s:sheet name="19. Fair Value Measurement" sheetId="24" r:id="rId24"/>
    <s:sheet name="20. Inventory Risk Management" sheetId="25" r:id="rId25"/>
    <s:sheet name="21. Commitments and Contingenci" sheetId="26" r:id="rId26"/>
    <s:sheet name="3. Significant Accounting Pol27" sheetId="27" r:id="rId27"/>
    <s:sheet name="4. Business Segment Informati28" sheetId="28" r:id="rId28"/>
    <s:sheet name="5. Prepaid Expenses and Other29" sheetId="29" r:id="rId29"/>
    <s:sheet name="6. Deposits (Tables)" sheetId="30" r:id="rId30"/>
    <s:sheet name="7. Inventory (Tables)" sheetId="31" r:id="rId31"/>
    <s:sheet name="8. Property, Plant and Equipm32" sheetId="32" r:id="rId32"/>
    <s:sheet name="11. Accrued Expenses and Othe33" sheetId="33" r:id="rId33"/>
    <s:sheet name="12. Asset Retirement Obligati34" sheetId="34" r:id="rId34"/>
    <s:sheet name="13. Long-Term Debt (Tables)" sheetId="35" r:id="rId35"/>
    <s:sheet name="15. Concentration of Risk (Tabl" sheetId="36" r:id="rId36"/>
    <s:sheet name="17. Income Taxes (Tables)" sheetId="37" r:id="rId37"/>
    <s:sheet name="18. Earnings Per Share (Tables)" sheetId="38" r:id="rId38"/>
    <s:sheet name="19. Fair Value Measurement (Tab" sheetId="39" r:id="rId39"/>
    <s:sheet name="20. Inventory Risk Management (" sheetId="40" r:id="rId40"/>
    <s:sheet name="3. Significant Accounting Pol41" sheetId="41" r:id="rId41"/>
    <s:sheet name="4. Business Segment Informati42" sheetId="42" r:id="rId42"/>
    <s:sheet name="5. Prepaid Expenses and Other43" sheetId="43" r:id="rId43"/>
    <s:sheet name="6. Deposits (Details)" sheetId="44" r:id="rId44"/>
    <s:sheet name="7. Inventory (Details)" sheetId="45" r:id="rId45"/>
    <s:sheet name="8. Property, Plant and Equipm46" sheetId="46" r:id="rId46"/>
    <s:sheet name="9. Debt Issue Costs (Details Na" sheetId="47" r:id="rId47"/>
    <s:sheet name="10. Accounts Payable, Related48" sheetId="48" r:id="rId48"/>
    <s:sheet name="11. Accrued Expenses and Othe49" sheetId="49" r:id="rId49"/>
    <s:sheet name="12. Asset Retirement Obligati50" sheetId="50" r:id="rId50"/>
    <s:sheet name="13. Long-Term Debt (Details)" sheetId="51" r:id="rId51"/>
    <s:sheet name="13. Long-Term Debt (Details 1)" sheetId="52" r:id="rId52"/>
    <s:sheet name="13. Long-Term Debt (Details Nar" sheetId="53" r:id="rId53"/>
    <s:sheet name="14. Treasury Stock (Details Nar" sheetId="54" r:id="rId54"/>
    <s:sheet name="15. Concentration of Risk (Deta" sheetId="55" r:id="rId55"/>
    <s:sheet name="15. Concentration of Risk (De56" sheetId="56" r:id="rId56"/>
    <s:sheet name="16. Leases (Details Narrative)" sheetId="57" r:id="rId57"/>
    <s:sheet name="17. Income Taxes (Details)" sheetId="58" r:id="rId58"/>
    <s:sheet name="17. Income Taxes (Details 1)" sheetId="59" r:id="rId59"/>
    <s:sheet name="17. Income Taxes (Details 2)" sheetId="60" r:id="rId60"/>
    <s:sheet name="17. Income Taxes (Details Narra" sheetId="61" r:id="rId61"/>
    <s:sheet name="18. Earnings per share (Details" sheetId="62" r:id="rId62"/>
    <s:sheet name="19. Fair Value Measurement (Det" sheetId="63" r:id="rId63"/>
    <s:sheet name="19. Fair Value Measurement (D64" sheetId="64" r:id="rId64"/>
    <s:sheet name="20. Inventory Risk Management65" sheetId="65" r:id="rId65"/>
    <s:sheet name="20. Inventory Risk Management66" sheetId="66" r:id="rId66"/>
  </s:sheets>
  <s:definedNames/>
  <s:calcPr calcId="124519" calcMode="auto" fullCalcOnLoad="1"/>
</s:workbook>
</file>

<file path=xl/sharedStrings.xml><?xml version="1.0" encoding="utf-8"?>
<sst xmlns="http://schemas.openxmlformats.org/spreadsheetml/2006/main" uniqueCount="501">
  <si>
    <t>Document and Entity Information</t>
  </si>
  <si>
    <t>9 Months Ended</t>
  </si>
  <si>
    <t>Sep. 30, 2015shares</t>
  </si>
  <si>
    <t>Document And Entity Information</t>
  </si>
  <si>
    <t>Entity Registrant Name</t>
  </si>
  <si>
    <t>BLUE DOLPHIN ENERGY CO</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5</t>
  </si>
  <si>
    <t>Dec. 31, 2014</t>
  </si>
  <si>
    <t>CURRENT ASSETS</t>
  </si>
  <si>
    <t>Cash and cash equivalents</t>
  </si>
  <si>
    <t>Restricted cash</t>
  </si>
  <si>
    <t>Accounts receivable</t>
  </si>
  <si>
    <t>Prepaid expenses and other current assets</t>
  </si>
  <si>
    <t>Deposits</t>
  </si>
  <si>
    <t>Inventory</t>
  </si>
  <si>
    <t>Deferred tax assets, current portion, net</t>
  </si>
  <si>
    <t xml:space="preserve"> </t>
  </si>
  <si>
    <t>Total current assets</t>
  </si>
  <si>
    <t>Total property and equipment, net</t>
  </si>
  <si>
    <t>Restricted cash, noncurrent</t>
  </si>
  <si>
    <t>Surety bonds</t>
  </si>
  <si>
    <t>Debt issue costs, net</t>
  </si>
  <si>
    <t>Trade name</t>
  </si>
  <si>
    <t>Deferred tax assets, net</t>
  </si>
  <si>
    <t>Total long-term assets</t>
  </si>
  <si>
    <t>TOTAL ASSETS</t>
  </si>
  <si>
    <t>CURRENT LIABILITIES</t>
  </si>
  <si>
    <t>Accounts payable</t>
  </si>
  <si>
    <t>Accounts payable, related party</t>
  </si>
  <si>
    <t>Asset retirement obligations, current portion</t>
  </si>
  <si>
    <t>Accrued expenses and other current liabilities</t>
  </si>
  <si>
    <t>Interest payable, current portion</t>
  </si>
  <si>
    <t>Long-term debt, current portion</t>
  </si>
  <si>
    <t>Deferred tax liabilities, net</t>
  </si>
  <si>
    <t>Total current liabilities</t>
  </si>
  <si>
    <t>Long-term liabilities:</t>
  </si>
  <si>
    <t>Asset retirement obligations, net of current portion</t>
  </si>
  <si>
    <t>Deferred revenues and expenses</t>
  </si>
  <si>
    <t>Long-term debt, net of current portion</t>
  </si>
  <si>
    <t>Long-term interest payable, net of current portion</t>
  </si>
  <si>
    <t>Total long-term liabilities</t>
  </si>
  <si>
    <t>TOTAL LIABILITIES</t>
  </si>
  <si>
    <t>Commitments and contingencies (Note 21)</t>
  </si>
  <si>
    <t>STOCKHOLDERS' EQUITY</t>
  </si>
  <si>
    <t>Common stock ($0.01 par value, 20,000,000 shares authorized;10,603,802 and 10,599,444 shares issued at September 30, 2015 and December 31, 2014, respectively)</t>
  </si>
  <si>
    <t>Additional paid-in capital</t>
  </si>
  <si>
    <t>Accumulated deficit</t>
  </si>
  <si>
    <t>Treasury stock, 150,000 shares at cost</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Treasury stock, shares</t>
  </si>
  <si>
    <t>Consolidated Statements of Income (Unaudited) - USD ($)</t>
  </si>
  <si>
    <t>3 Months Ended</t>
  </si>
  <si>
    <t>Sep. 30, 2014</t>
  </si>
  <si>
    <t>REVENUE FROM OPERATIONS</t>
  </si>
  <si>
    <t>Refined petroleum product sales</t>
  </si>
  <si>
    <t>Tank rental revenue</t>
  </si>
  <si>
    <t>Pipeline operations</t>
  </si>
  <si>
    <t>Total revenue from operations</t>
  </si>
  <si>
    <t>COST OF OPERATIONS</t>
  </si>
  <si>
    <t>Cost of refined products sold</t>
  </si>
  <si>
    <t>Refinery operating expenses</t>
  </si>
  <si>
    <t>Joint Marketing Agreement profit share</t>
  </si>
  <si>
    <t>Pipeline operating expenses</t>
  </si>
  <si>
    <t>Lease operating expenses</t>
  </si>
  <si>
    <t>General and administrative expenses</t>
  </si>
  <si>
    <t>Depletion, depreciation and amortization</t>
  </si>
  <si>
    <t>Accretion expense</t>
  </si>
  <si>
    <t>Total cost of operations</t>
  </si>
  <si>
    <t>Income from operations</t>
  </si>
  <si>
    <t>OTHER INCOME (EXPENSE)</t>
  </si>
  <si>
    <t>Easement, interest and other income</t>
  </si>
  <si>
    <t>Interest expense</t>
  </si>
  <si>
    <t>Loss on disposal of property and equipment</t>
  </si>
  <si>
    <t>Total other income (expense)</t>
  </si>
  <si>
    <t>Income before income taxes</t>
  </si>
  <si>
    <t>Income tax expense</t>
  </si>
  <si>
    <t>Net income</t>
  </si>
  <si>
    <t>Income per common share</t>
  </si>
  <si>
    <t>Basic</t>
  </si>
  <si>
    <t>Diluted</t>
  </si>
  <si>
    <t>Weighted average number of common shares outstanding:</t>
  </si>
  <si>
    <t>Consolidated Statements of Cash Flows (Unaudited) - USD ($)</t>
  </si>
  <si>
    <t>OPERATING ACTIVITIES</t>
  </si>
  <si>
    <t>Adjustments to reconcile net income to net cash provided by operating activities:</t>
  </si>
  <si>
    <t>Unrealized loss on derivatives</t>
  </si>
  <si>
    <t>Deferred taxes</t>
  </si>
  <si>
    <t>Amortization of debt issue costs</t>
  </si>
  <si>
    <t>Common stock issued for services</t>
  </si>
  <si>
    <t>Loss on disposal of assets</t>
  </si>
  <si>
    <t>Changes in operating assets and liabilities</t>
  </si>
  <si>
    <t>Deposits and other assets</t>
  </si>
  <si>
    <t>Accounts payable, accrued expenses and other liabilities</t>
  </si>
  <si>
    <t>Net cash provided by operating activities</t>
  </si>
  <si>
    <t>INVESTING ACTIVITIES</t>
  </si>
  <si>
    <t>Capital expenditures</t>
  </si>
  <si>
    <t>Change in restricted cash for investing activities</t>
  </si>
  <si>
    <t>Net cash used in investing activities</t>
  </si>
  <si>
    <t>FINANCING ACTIVITIES</t>
  </si>
  <si>
    <t>Proceeds from issuance of debt</t>
  </si>
  <si>
    <t>Payments on long-term debt</t>
  </si>
  <si>
    <t>Proceeds from notes payable</t>
  </si>
  <si>
    <t>Payments on notes payable</t>
  </si>
  <si>
    <t>Change in restricted cash for financing activities</t>
  </si>
  <si>
    <t>Net cash provided by (used in) financing activities</t>
  </si>
  <si>
    <t>Net increase in cash and cash equivalents</t>
  </si>
  <si>
    <t>CASH AND CASH EQUIVALENTS AT BEGINNING OF PERIOD</t>
  </si>
  <si>
    <t>CASH AND CASH EQUIVALENTS AT END OF PERIOD</t>
  </si>
  <si>
    <t>Non-cash operating activities</t>
  </si>
  <si>
    <t>Surety bond funded by seller of pipeline interest</t>
  </si>
  <si>
    <t>Non-cash investing and financing activities:</t>
  </si>
  <si>
    <t>New asset retirement obligations</t>
  </si>
  <si>
    <t>Financing of capital expenditures via capital lease</t>
  </si>
  <si>
    <t>Interest paid</t>
  </si>
  <si>
    <t>Income taxes paid</t>
  </si>
  <si>
    <t>1. Organization</t>
  </si>
  <si>
    <t>Organization, Consolidation and Presentation of Financial Statements [Abstract]</t>
  </si>
  <si>
    <t>Organization</t>
  </si>
  <si>
    <t>Nature of Operations Blue Dolphin Energy Company ( http://www.blue-dolphin-energy.com Structure and Management We were formed as a Delaware corporation in
1986. We are currently controlled by Lazarus Energy Holdings, LLC (LEH), which owns approximately 81%
of our common stock, par value $0.01 per share (the Common Stock). LEH manages and operates all of our properties pursuant
to an Operating Agreement (the Operating Agreement). Jonathan P. Carroll is Chairman of the Board of Directors
(the Board), Chief Executive Officer and President of Blue Dolphin, as well as a majority owner of LEH. See
Note (10) Accounts Payable, Related Party, Note (13) Long-Term Debt, and Note (21) Commitments
and Contingencies  Financing Agreements of this report for additional disclosures related to the Operating Agreement,
Jonathan P. Carroll, and LEH. Our operations are conducted through the following
operating subsidiaries:
 Lazarus Energy, LLC, a Delaware limited liability company (LE);
 Lazarus Refining &amp; Marketing, LLC, a Delaware limited liability company (LRM);
 Blue Dolphin Pipe Line Company, a Delaware corporation;
 Blue Dolphin Petroleum Company, a Delaware corporation; and
 Blue Dolphin Services Co., a Texas corporation. See "Part I, Item 2. Managements
Discussion and Analysis of Financial Condition and Results of Operations  Owned and Leased Assets of this report
for additional information regarding our operating subsidiaries.</t>
  </si>
  <si>
    <t>2. Basis of Presentation</t>
  </si>
  <si>
    <t>Accounting Policies [Abstract]</t>
  </si>
  <si>
    <t>Basis of Presentation</t>
  </si>
  <si>
    <t>We have prepared our unaudited consolidated
financial statements in accordance with U.S. generally accepted accounting principles (GAAP), as codified by the
Financial Accounting Standards Board (the FASB) in its Accounting Standards Codification (ASC), and
pursuant to the rules and regulations of the Securities and Exchange Commission (the SEC). Our consolidated financial
statements include Blue Dolphin and its subsidiaries. Significant intercompany transactions have been eliminated in the consolidation.
In the opinion of management, such consolidated financial statements reflect all adjustments necessary to present fair consolidated
statements of income, financial position and cash flows. We believe that the disclosures are adequate and the presented information
is not misleading. This report has been prepared in accordance with the SECs Form 10-Q instructions and therefore,
certain information and footnote disclosures normally included in our annual audited financial statements prepared in accordance
with GAAP have been condensed or omitted pursuant to the SECs rules and regulations.</t>
  </si>
  <si>
    <t>3. Significant Accounting Policies</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its integrity and objectivity. These accounting
policies conform to GAAP and have been consistently applied in the preparation of our consolidated financial statements. Use of Estimates We have made a number of estimates and assumptions
related to the reporting of our consolidated assets and liabilities and to the disclosure of contingent assets and liabilities
to prepare these consolidated financial statements in conformity with GAAP. While we believe our current estimates are reasonable
and appropriate, actual results could differ from those estimated. Cash and Cash Equivalents 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 Cash and cash equivalents totaled $1,518,359
and $1,293,233 at September 30, 2015 and December 31, 2014, respectively. Restricted Cash Restricted cash totaled $5,834,197 and $1,008,514
at September 30, 2015 and December 31, 2014, respectively. Restricted cash, noncurrent totaled $11,277,441 and $0 at September
30, 2015 and December 31, 2014, respectively. Restricted cash primarily represents: (i) a construction contingency account under
which Sovereign Bank, a Texas state bank (Sovereign) will fund contingencies, (ii) a payment reserve account held
by Sovereign as security for payments under a loan agreement, and (iii) a certificate of deposit held by Sovereign as security
under a loan agreement. Restricted cash, noncurrent, represents a disbursement account under which Sovereign will make
payments for construction related expenses to build new petroleum storage tanks. See Note (13) Long-Term Debt
of this report for additional disclosures related to loan agreements with Sovereign. Accounts Receivable, Allowance for Doubtful
Accounts and Concentration of Credit Risk Accounts receivable are customer obligations
due under normal trade terms. The allowance for doubtful accounts represents our estimate of the amount of probable credit losses
existing in our accounts receivable. We have a limited number of customers with individually large amounts due on any given date.
Any unanticipated change in any one of these customers credit worthiness or other matters affecting the collectability of
amounts due from such customers could have a material adverse effect on our results of operations in the period in which such changes
or events occur. We regularly review all of our aged accounts receivable for collectability and establish an allowance for individual
customer balances as necessary. Concentration of Risk Bank Accounts Financial instruments that potentially subject
us to concentrations of risk consist primarily of cash, trade receivables and payables. We maintain our cash balances at financial
institutions located in Houston, Texas. In the United States, the Federal Deposit Insurance Corporation (the FDIC)
insures certain financial products up to a maximum of $250,000 per depositor. We had cash balances in excess of the
FDIC insurance limit per depositor in the amount of $18,017,488 and $1,113,977 at September 30, 2015 and December 31, 2014, respectively. Significant Customers Customers of our refined petroleum products
include distributors, wholesalers, and refineries primarily in the lower portion of the Texas Triangle (the Houston - San Antonio
- Dallas/Fort Worth area). We have bulk term contracts, including month-to-month, six months, and up to five year terms
in place with most of our customers. Certain of our contracts require us to sell fixed quantities and/or minimum quantities
of intermediate and finished petroleum products and many of these arrangements are subject to periodic renegotiation, which could
result in us receiving higher or lower relative prices for our refined petroleum products. See Note (15) Concentration
of Risk of this report for additional disclosures related to significant customers. Inventory The nature of our business requires us to maintain
inventory, which primarily consists of refined petroleum products and chemicals. Inventory reflected for crude oil and
condensate is nominal and represents line fill. Our overall inventory is valued at lower of cost or market with costs
being determined by the average cost method. If the market value of our refined petroleum product inventories declines
to an amount less than our average cost, we record a write-down of inventory and an associated adjustment to cost of refined products
sold. See Note (7) Inventory of this report for additional disclosures related to our inventory. Derivatives We are exposed to commodity prices and other
market risks including gains and losses on certain financial assets as a result of our inventory risk management policy. Under
our inventory risk management policy, Genesis Energy, LLC (Genesis) may, but is not required to, use commodity futures
contracts to mitigate the change in value for certain of our refined petroleum product inventories subject to market price fluctuations.
The physical inventory volumes are not exchanged and these contracts are net settled with cash. Although these commodity futures contracts are
not subject to hedge accounting treatment under FASB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income. Net gains or losses associated
with these transactions are recognized within cost of refined products sold in our consolidated statements of income using mark-to-market
accounting. See Note (19) Fair Value Measurement
and Note (20) Inventory Risk Management of this report for additional disclosures related to derivatives. Property and Equipment Refinery and Facilities Additions to refinery and facilities are capitalized.
Expenditures for repairs and maintenance are expensed as incurred and are included as operating expenses under the Operating Agreement. Management
expects to continue making improvements to the Nixon Facility based on technological advances. Refinery and facilities are carried at cost.
Adjustment of the asset and the related accumulated depreciation accounts are made for refinery and facilities retirements
and disposals, with the resulting gain or loss included in the consolidated statements of income. For financial reporting
purposes, depreciation of refinery and facilities is computed using the straight-line method using an estimated useful life of
25 years beginning when the refinery and facilities are placed in service. We did not record any impairment of our refinery
and facilities for the three and nine months ended September 30, 2015 and 2014. Oil and Gas Properties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oil and gas properties had no production
during the three and nine months ended September 30, 2015 and 2014. All leases associated with our oil and gas properties
have expired. Pipelines and Facilities We record pipelines and facilities at cost less
any adjustments for depreciation or impairment. Depreciation is computed using the straight-line method over estimated
useful lives ranging from 10 to 22 years.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Construction in Progress Construction in progress
expenditures, which relate to construction and refurbishment activities at the Nixon Facility, are capitalized as incurred.
Depreciation begins once the asset is placed in service. See Note (8) Property, Plant and Equipment,
Net of this report for additional disclosures related to our refinery and facilities, oil and gas properties, pipelines
and facilities, and construction in progress. Intangibles  Other We have an acquisition-related intangible asset
consisting of the Blue Dolphin trade name in the amount of $303,346. We have determined our trade name to have an indefinite useful
life. We account for other intangible assets under FASB ASC guidance related to intangibles, goodwill and other. Under the guidance,
we test intangible assets with indefinite lives annually for impairment. Management performed its regular annual impairment testing
of trade name in the fourth quarter of 2014. Upon completion of that testing, we determined that no impairment was necessary as
of December 31, 2014. Debt Issue Costs We have debt issue costs related to certain
refinery and facilities debt. Debt issue costs are capitalized and amortized over the term of the related debt using the straight-line
method, which approximates the effective interest method. When a loan is paid in full, any unamortized financing costs are removed
from the related asset accounts and expensed as interest expense. See Note (9) Debt Issue Costs of this
report for additional disclosures related to debt issue costs. Revenue Recognition Refined Petroleum Products Revenue We sell jet fuel in nearby markets, and our
intermediate products, including liquefied petroleum gas, naphtha, heavy oil-based mud blendstock (HOBM), and atmospheric
gas oil (AGO), to wholesalers and nearby refineries for further blending and processing. Revenue from refined petroleum
products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Tank rental fees are invoiced monthly in accordance
with the terms of the related lease agreement and recognized in revenue as earned. Easement Revenue Land easement revenue is recognized monthly
as earned and is included in other income. Pipeline Transportation Revenue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 Deferred Revenue On February 5, 2014, we entered into an Asset
Sale Agreement (the Purchase Agreement) with WBI Energy Midstream, LLC, a Colorado limited liability company (WBI),
whereby we reacquired WBIs 1/6th interest in the Blue Dolphin Pipeline System, the Galveston Area Block 350 Pipeline,
and the Omega Pipeline (the Pipeline Assets) effective October 31, 2013. Pursuant to the Purchase Agreement,
WBI paid us $100,000 in cash, and a surety company $850,000 in cash as collateral for supplemental pipeline bonds for our benefit
in exchange for the payment and discharge of any and all payables, claims, and obligations related to the Pipeline Assets. We
recorded the amount received for our benefit for the supplemental pipeline bonds as deferred revenue. The deferred revenue
is being recognized on a straight-line basis through December 31, 2018, the expected retirement date of the assets that the supplemental
pipeline bonds secure. Income Taxes We account for income taxes under FASB ASC guidance
related to income taxes, which requires recognition of income taxes based on amounts payable with respect to the current year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7) Income Taxes of
this report for further information related to income taxes. Impairment or Disposal of Long-Lived Assets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 Asset Retirement Obligations FASB ASC guidance related to asset retirement
obligations (AROs) requires that a liability for the discounted fair value of an ARO be recorded in the period in
which it is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of this report for additional information related to our AROs. Computation of Earnings Per Share We apply the provisions of FASB ASC guidance
for computing earnings per share (EPS). The guidance requires the presentation of basic EPS, which excludes dilution
and is computed by dividing net income available to common stockholders by the weighted-average number of shares of common stock
outstanding for the period. The guidance requires dual presentation of basic EPS and diluted EPS on the face of our consolidated
statements of income and requires a reconciliation of the numerators and denominators of basic EPS and diluted EPS.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8) Earnings Per Share for additional information related to EPS. Stock-Based Compensation In accordance with FASB ASC guidance for stock-based
compensation, share-based payments to personnel, including grants of restricted stock units, are measured at fair value as of the
date of grant and are expensed in our consolidated statements of income over the service period (generally the vesting period). Treasury Stock We account for treasury stock under the cost
method. When treasury stock is re-issued, the net change in share price subsequent to acquisition of the treasury stock
is recognized as a component of additional paid-in-capital in our consolidated balance sheets. See Note (14)
Treasury Stock for additional disclosures related to treasury stock. Reclassification We have reclassified certain insignificant prior
period amounts related to our tank rental revenue to conform to our 2015 presentation. New Pronouncements Issued but Not Yet Effective FASB issues an Accounting Standards Update (ASU)
to communicate changes to the FASB ASC, including changes to non-authoritative SEC content. The following are recently
issued, but not yet effective, accounting standards that may have an effect on our consolidated financial position, results of
operations, or cash flows:
 Revenue from Contracts with Customers In August 2015, FASB issued R evenue from
Contracts with Customers (Topic 606): Deferral of the Effective Date,
 Disclosure of Uncertainties about an Entitys Ability to Continue as a Going Concern
 Inventory (Topic 330): Simplifying the Measurement of Inventory
 Interest  Imputation of Interest: Simplifying the Presentation of Debt Issuance Costs
 Presentation and Subsequent Measurement of Debt Issuance Costs Associated with Line-of-Credit Arrangements Other new pronouncements issued but not effective
until after September 30, 2015 are not expected to have a material impact on our financial position, results of operations or liquidity.</t>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Gulf of Mexico through our Pipeline Assets and leasehold
interests in oil and gas properties. Business segment
information for the three months ended September 30, 2015 and 2014 (and at September 30, 2015 and 2014), was as follows:
Three
Months Ended September 30, 2015 Three
Months Ended September 30, 2014
Segment Segment
Refinery Pipeline Corporate
&amp; Refinery Pipeline Corporate
&amp;
Operations Transportation Other Total Operations Transportation Other Total
Revenue
from operations $ 55,210,962 $ 45,925 $ - $ 55,256,887 $ 88,129,273 $ 56,900 $ - $ 88,186,173
Less: cost of operations(1) (51,444,705 ) (114,675 ) (236,816 ) (51,796,196 ) (85,261,533 ) (110,872 ) (274,674 ) (85,647,079 )
Other
non-interest income(2) - 62,500 660,000 722,500 - - - -
Adjusted EBITDA 3,766,257 (6,250 ) 423,184 4,183,191 2,867,740 (53,972 ) (274,674 ) 2,539,094
Less: JMA
Profit Share(3) (1,435,376 ) - - (1,435,376 ) (1,094,383 ) - - (1,094,383 )
EBITDA $ 2,330,881 $ (6,250 ) $ 423,184 $ 1,773,357 $ (53,972 ) $ (274,674 )
Depletion, depreciation
and amortization (414,837 ) (393,871 )
Interest
expense, net (380,342 ) (212,594 )
Income before income
taxes 1,952,636 838,246
Income
tax expense (688,403 ) (22,199 )
Net
income $ 1,264,233 $ 816,047
Capital
expenditures $ 3,640,801 $ - $ - $ 3,640,801 $ 815,849 $ - $ - $ 815,849
Identifiable
assets(4) $ 79,442,106 $ 3,303,803 $ 3,405,977 $ 86,151,886 $ 57,520,835 $ 2,998,619 $ 523,533 $ 61,042,98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Settlement Agreement. See Part 1, Item 1. Financial
Statements - Note (21) Commitments and Contingencies  FLNG Master Easement Agreement and Grynberg Settlement Agreement
of this report for further discussion related to FLNG and Grynberg.
(3) The Joint Marketing
Agreement profit share (the JMA Profit Share) represents the GEL Profit Share plus the Performance Fee for the
period pursuant to the Joint Marketing Agreement. See Note (21) Commitments and Contingencies  Genesis
Agreements and Part 1, Item 2. Managements Discussion and Analysis of Financial Condition and Results
of Operations  Relationship with Genesis of this report for further discussion related to the Joint Marketing
Agreement.
(4) Identifiable assets
contain related legal obligations of each business segment including cash, accounts receivable, and recorded net assets. Business segment
information for the nine months ended September 30, 2015 and 2014 (and at September 30, 2015 and 2014), was as follows:
Nine
Months Ended September 30, 2015 Nine
Months Ended September 30, 2014
Segment Segment
Refinery Pipeline Corporate
&amp; Refinery Pipeline Corporate
&amp;
Operations Transportation Other Total Operations Transportation Other Total
Revenue
from operations $ 175,690,968 $ 119,882 $ - $ 175,810,850 $ 311,786,529 $ 178,793 $ - $ 311,965,322
Less: cost of operations(1) (160,208,576 ) (296,291 ) (928,331 ) (161,433,198 ) (297,956,882 ) (355,645 ) (973,154 ) (299,285,681 )
Other
non-interest income(2) - 187,500 660,000 847,500 - 208,333 - 208,333
Adjusted EBITDA 15,482,392 11,091 (268,331 ) 15,225,152 13,829,647 31,481 (973,154 ) 12,887,974
Less:
JMA Profit Share(3) (4,812,674 ) - - (4,812,674 ) (2,334,487 ) - - (2,334,487 )
EBITDA $ 10,669,718 $ 11,091 $ (268,331 ) $ 11,495,160 $ 31,481 $ (973,154 )
Depletion, depreciation
and amortization (1,217,005 ) (1,175,643 )
Interest
expense, net (1,313,247 ) (630,175 )
Income before income
taxes 7,882,226 8,747,669
Income
tax expense (2,778,750 ) (298,792 )
Net
income $ 5,103,476 $ 8,448,877
Capital
expenditures $ 9,900,295 $ - $ - $ 9,900,295 $ 1,145,720 $ - $ - $ 1,145,720
Identifiable
assets(4) $ 79,442,106 $ 3,303,803 $ 3,405,977 $ 86,151,886 $ 57,520,835 $ 2,998,619 $ 523,533 $ 61,042,98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Settlement Agreement. See Part 1, Item 1. Financial
Statements - Note (21) Commitments and Contingencies  FLNG Master Easement Agreement and Grynberg Settlement Agreement
of this report for further discussion related to FLNG and Grynberg.
(3) The JMA Profit Share
represents the GEL Profit Share plus the Performance Fee for the period pursuant to the Joint Marketing Agreement. See
Note (21) Commitments and Contingencies  Genesis Agreements and Part 1, Item 2. Managements
Discussion and Analysis of Financial Condition and Results of Operations  Relationship with Genesis of this
report for further discussion related to the Joint Marketing Agreement.
(4) Identifiable assets
contain related legal obligations of each business segment including cash, accounts receivable, and recorded net assets.</t>
  </si>
  <si>
    <t>5. Prepaid Expenses and Other Current Assets</t>
  </si>
  <si>
    <t>Deferred Costs, Capitalized, Prepaid, and Other Assets Disclosure [Abstract]</t>
  </si>
  <si>
    <t>Prepaid Expenses and Other Current Assets</t>
  </si>
  <si>
    <t xml:space="preserve">Prepaid expenses and other current assets consisted
of the following:
September 30, December 31,
2015 2014
Prepaid related party operating expenses $ 712,688 $ -
Prepaid insurance 196,305 156,558
Unrealized hedging gains 133,150 495,900
Prepaid listing fees 3,750 15,000
Prepaid professional fees - 104,000
$ 1,045,893 $ 771,458 </t>
  </si>
  <si>
    <t>6. Deposits</t>
  </si>
  <si>
    <t>Banking and Thrift [Abstract]</t>
  </si>
  <si>
    <t xml:space="preserve">Deposits consisted of the following:
September 30, December 31,
2015 2014
Construction deposits $ 300,000 $ -
Equipment deposits 100,463 48,785
Utility deposits 10,250 10,250
Rent deposits 9,463 9,463
$ 420,176 $ 68,498 </t>
  </si>
  <si>
    <t>7. Inventory</t>
  </si>
  <si>
    <t>Inventory Disclosure [Abstract]</t>
  </si>
  <si>
    <t xml:space="preserve">Inventory consisted of the following:
September 30, December 31,
2015 2014
HOBM $ 3,044,646 $ 124,176
Jet fuel 1,557,847 2,631,546
AGO 403,875 224,007
Naphtha 362,049 194,688
Chemicals 216,208 -
Crude oil and condensate 19,041 19,041
Propane 12,817 -
LPG mix 4,344 7,193
$ 5,620,827 $ 3,200,651 </t>
  </si>
  <si>
    <t>8. Property, Plant and Equipment, Net</t>
  </si>
  <si>
    <t>Property, Plant and Equipment [Abstract]</t>
  </si>
  <si>
    <t>Property, Plant and Equipment, Net</t>
  </si>
  <si>
    <t>Property, plant and equipment, net, consisted
of the following: [Missing Graphic Reference]</t>
  </si>
  <si>
    <t>9. Debt Issue Costs</t>
  </si>
  <si>
    <t>Debt Issue Costs</t>
  </si>
  <si>
    <t>Debt issue costs, net of accumulated amortization,
totaled $1,296,480 and $479,737 at September 30, 2015 and December 31, 2014, respectively. Debt issue costs at September
30, 2015 related to loan agreements with Sovereign. Debt issue costs at December 31, 2014 related to a loan agreement
with American First National Bank. Accumulated amortization totaled $22,781 and
$211,244 at September 30, 2015 and December 31, 2014, respectively. Amortization expense, which is included in interest
expense, was $17,086 and $8,450 for the three months ended September 30, 2015 and 2014, respectively. Amortization expense
was $517,652 and $25,350 for the nine months ended September 30, 2015 and 2014, respectively. Amortization expense for
the nine months ended September 30, 2015 included $456,287 related to writing off debt issue costs associated with the refinance
of debt owed to American First National Bank. See Note (13) Long-Term Debt of
this report for additional disclosures related to the loan agreements with Sovereign and American First National Bank.</t>
  </si>
  <si>
    <t>10. Accounts Payable, Related Party</t>
  </si>
  <si>
    <t>Payables and Accruals [Abstract]</t>
  </si>
  <si>
    <t>Accounts Payable, Related Party</t>
  </si>
  <si>
    <t>LEH manages and operates all of our properties
pursuant to the Operating Agreement. For services rendered, LEH receives reimbursements and fees as follows:
 Reimbursements 
 Fees  For the three months ended September 30, 2015
and 2014, refinery operating expenses totaled $2,953,528 (approximately $2.66 per barrel of throughput) and $2,496,514 (approximately
$2.94 per barrel of throughput), respectively. For the nine months ended September 30, 2015 and 2014, refinery operating
expenses totaled $8,420,650 (approximately $2.73 per barrel of throughput) and $8,092,738 (approximately $2.78 per barrel of throughput),
respectively. The Operating Agreement expires upon the earliest
to occur of: (a) the date of the termination of the Joint Marketing Agreement pursuant to its terms, (b) August 12, 2018, or (c)
upon written notice of either party to the Operating Agreement of a material breach of the Operating Agreement by the other party.</t>
  </si>
  <si>
    <t>11. Accrued Expenses and Other Current Liabilities</t>
  </si>
  <si>
    <t>Accrued Expenses and Other Current Liabilities</t>
  </si>
  <si>
    <t xml:space="preserve">Accrued expenses and other current liabilities
consisted of the following:
September 30, December 31,
2015 2014
Excise and income taxes payable $ 1,489,921 $ 1,228,411
Other payable 175,634 149,962
Genesis JMA Profit Share payable 162,470 521,739
Property taxes 92,002 -
Board of director fees payable 85,179 345,000
Transportation and inspection - 190,000
Unearned revenue - 252,500
Insurance - 96,092
$ 2,005,206 $ 2,783,704 </t>
  </si>
  <si>
    <t>12. Asset Retirement Obligations</t>
  </si>
  <si>
    <t>Asset Retirement Obligation Disclosure [Abstract]</t>
  </si>
  <si>
    <t>Asset Retirement Obligations</t>
  </si>
  <si>
    <t>Refinery and Facilities Management has concluded that there is no legal
or contractual obligation to dismantle or remove the refinery and facilities. Management believes that the refinery and facilitie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the dismantlement
and abandonment in place of our pipelines and facilities, as well as the plugging and abandonment of our oil and gas properties. We
recorded a discounted liability for the fair value of an ARO with a corresponding increase to the carrying value of the related
long-lived asset at the time the asset was installed or placed in service. We amortize the amount added to property and equipment
and recognize accretion expense in connection with the discounted liability over the remaining life of the asset. Plugging and abandonment costs for oil and gas
properties and pipelines are recorded as information becomes available from operators to substantiate actual and/or probable costs. Abandonment
costs that exceed the assets ARO liability are recorded as abandonment expense during the period incurred. For
the three and nine months ended September 30, 2015 and 2014, we did not incur any abandonment expense related to our oil and gas
properties. AROs on a roll-forward basis were as follows:
September 30, December 31,
2015 2014
Asset retirement obligations, at the beginning of the period $ 1,866,770 $ 1,597,661
New asset retirement obligations and adjustments 49 300,980
Liabilities settled (58,459 ) (243,866 )
Accretion expense 158,655 211,995
1,967,015 1,866,770
Less: current portion of asset retirement obligations (38,644 ) (85,846 )
Long-term asset retirement obligations, at the end of the period $ 1,928,371 $ 1,780,924 The WBI transaction resulted in a $300,980 increase
in our AROs related to the Pipeline Assets, which represents the fair value of the liability, and increased accretion expense throughout
the remaining useful life of certain of the Pipeline Assets. For additional information related to the WBI Transaction,
see Note (3) Significant Accounting Policies  Revenue Recognition  Deferred Revenue and Note
(21) Commitments and Contingencies  Supplemental Pipeline Bonds of this report.</t>
  </si>
  <si>
    <t>13. Long-Term Debt</t>
  </si>
  <si>
    <t>Debt Disclosure [Abstract]</t>
  </si>
  <si>
    <t>Long-Term Debt</t>
  </si>
  <si>
    <t>Long-term
debt consisted of the following:
September
30, December
31,
2015 2014
Term
Loan Due 2034 $ 24,822,362 $ -
Term
Loan Due 2016 3,000,000 -
Notre
Dame Debt 1,300,000 1,300,000
Term
Loan Due 2017 1,109,962 1,638,898
Capital
Leases 347,236 466,401
Refinery
Note - 8,648,980
30,579,560 12,054,279
Less: current
portion of long-term debt (1,631,539 ) (1,245,476 )
$ 28,948,021 $ 10,808,803 Term
Loan Due 2034 We
entered into a Loan and Security Agreement pursuant
to a term loan in the principal amount of $25.0 million As
a condition of the Term Loan Due 2034, Jonathan P. Carroll was required to guarantee r epayment Proceeds
of the Term Loan Due 2034 were used to refinance approximately $8.5 million of debt owed to American First National Bank under
the Refinery Note. Remaining proceeds are being used primarily to construct new petroleum storage tanks. The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P. Carroll. The Term Loan Due 2034 contains representations and warranties,
affirmative, restrictive, and financial covenants, as well as events of default which are customary for credit facilities of this
type. Term
Loan Due 2016 We entered
into a Loan and Security Agreement with Sovereign as lender on June 22, 2015, for a term note in the principal amount of $3,000,000
(the Term Loan Due 2016). The Term Loan Due 2016 was amended on November 10, 2015, pursuant to a Loan Modification
Agreement (the "November Loan Modification Agreement"). Under the November Loan Modification Agreement, the due
date was extended to November 2016. The Term Loan Due 2016 accrues interest at the greater of the Wall Street Journal Prime Rate
plus 2.75% or 6.00%. The Term Loan Due 2016 requires payment of interest with full payment of the outstanding principal
due at maturity. The principal balance outstanding on the Term Loan Due 2016 was $3,000,000 and $0 at September 30,
2015 and December 31, 2014, respectively. Interest was accrued on the Term Loan Due 2016 in the amount of $15,500 and
$0 at September 30, 2015 and December 31, 2014, respectively. As a condition
of the Term Loan Due 2016, Jonathan P. Carroll was required to guarantee r epayment Proceeds of
the Term Loan Due 2016 were used to purchase idle refinery equipment for the Nixon Facility. The Term
Loan Due 2016 is secured by: (i) a first lien on the equipment that was purchased, (ii) a $1.5 million certificate of deposit
at Sovereign, (iii) assignment of an easement agreement on land in Freeport, Texas (iv) a second lien on all LRM assets (excluding
accounts receivable and inventory), and (v) a second lien and deed of trust on the Nixon Facility. The Term Loan Due
2016 contains representations and warranties, affirmative, restrictive, and financial covenants, as well as events of default
which are customary for credit facilities of this type. Notre
Dame Debt We
entered into a loan with Notre Dame Investors, Inc. as evidenced by a Promissory Note in the original principal amount of
$8.0 million, which is currently held by John Kissick (the Notre Dame Debt). The Notre Dame Debt matures in
January 2017, and accrues interest at a rate of 16.00%. The principal balance outstanding on the Notre Dame
Debt was $1,300,000 at September 30, 2015 and December 31, 2014. Interest was accrued on the Notre Dame Debt in
the amount of $1,430,371 and $1,274,789 at September 30, 2015 and December 31, 2014, respectively.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2, 2015, the holder of the Notre Dame Debt agreed
to subordinate its interest and liens on the Nixon Facility and general assets of LE first in favor of Sovereign as holder of
the Term Loan Due 2034 and second in favor of GEL. See Note (21) Commitments and Contingencies of this
report for additional disclosures related to the Genesis Agreements. Term
Loan Due 2017 We
entered into a Loan and Security Agreement with Sovereign on May 2, 2014, for a term loan facility in the principal amount of
$2.0 million (the Term Loan Due 2017). The Term Loan Due 2017 was amended on March 25, 2015, pursuant
to a Loan Modification Agreement (the March Loan Modification Agreement). Under the March Loan Modification
Agreement, the interest rate was modified to be the greater of the U.S. Prime Rate plus 2.75% or 6.00% and the due date was extended
to March 2017. Pursuant to the March Loan Modification Agreement, the monthly payment due under the Term Loan Due 2017
is $61,665 plus interest. The principal balance outstanding on the Term Loan Due 2017 was $1,109,962 and $1,638,898
at September 30, 2015 and December 31, 2014, respectively. Interest was accrued on the Term Loan Due 2017 in the amount
of $5,550 and $8,470 at September 30, 2015 and December 31, 2014, respectively. As
a condition of the Term Loan Due 2017, Jonathan P. Carroll was required to guarantee r epayment The
proceeds of the Term Loan Due 2017 were used primarily to finance costs associated with refurbishment of the Nixon Facilitys
naphtha stabilizer and depropanizer units. The Term Loan Due 2017 is: (i) subject to a financial maintenance covenant
pertaining to debt service coverage ratio and (ii) secured by the assignment of certain leases of LRM and assets of LEH. See
Note (10) Accounts Payable, Related Party of this report for additional disclosures related to LEH. Capital
Leases We
entered into a 36 month build-to-suit capital lease on August 7, 2014, for the purchase of new boiler equipment for
the Nixon Facility. The equipment was delivered in December 2014 and the cost was added to construction in progress. Once
placed in service, the equipment will be reclassified to refinery and facilities and depreciation will begin. The capital
lease requires a quarterly payment in the amount of $42,996. Capital lease obligations totaled $347,236 and $466,401
at September 30, 2015 and December 31, 2014, respectively. Interest was accrued on capital leases in the amount of
$2,988 and $0 at September 30, 2015 and December 31, 2014, respectively. The
following is a summary of equipment held under long-term capital leases:
September
30, December
31,
2015 2014
Boiler
equipment $ 538,598 $ 538,598
Less: accumulated
depreciation - -
$ 538,598 $ 538,598 Refinery
Note We
entered into a Loan Agreement with First International Bank on September 29, 2008, in the principal amount of $10.0 million (the
Refinery Note). The Refinery Note was subsequently acquired by American First National Bank. The
Refinery Note matured in October 2028 and accrued interest at a rate based on the U.S. Prime Rate plus 2.25%. The
principal balance outstanding on the Refinery Note was $0 and $8,648,980 at September 30, 2015 and December 31, 2014, respectively. Interest
was accrued on the Refinery Note in the amount of $0 and $47,569 at September 30, 2015 and December 31, 2014, respectively. All
amounts due and outstanding under the Refinery Note were repaid in June 2015.</t>
  </si>
  <si>
    <t>14. Treasury Stock</t>
  </si>
  <si>
    <t>Equity [Abstract]</t>
  </si>
  <si>
    <t>Treasury Stock</t>
  </si>
  <si>
    <t>At September 30, 2015 and December 31, 2014,
we had 150,000 shares of treasury stock.</t>
  </si>
  <si>
    <t>15. Concentration of Risk</t>
  </si>
  <si>
    <t>Risks and Uncertainties [Abstract]</t>
  </si>
  <si>
    <t>Concentration of Risk</t>
  </si>
  <si>
    <t>Key
Supplier Under
the Crude Oil and Supply Throughput Services Agreement dated August 12, 2011 (the Crude Supply Agreement), GEL is
our exclusive supplier of crude oil and condensate. We have the ability to purchase crude oil and condensate from other
suppliers with the prior consent of GEL. The initial term was to expire on August 12, 2014. However, on
October 30, 2013, we entered into a Letter Agreement Regarding Certain Advances and Related Agreements with GEL and Milam Services,
Inc. (Milam)(the October 2013 Letter Agreement), effective October 24, 2013. In accordance
with the terms of the October 2013 Letter Agreement, we agreed not to terminate the Crude Supply Agreement and GEL agreed to automatically
renew the Crude Supply Agreement at the end of the initial term for successive one year periods until August 12, 2019, unless
sooner terminated by GEL with 180 days prior written notice. Significant
Customers For
the three months ended September 30, 2015, we had 5 customers that accounted for approximately 81% of our refined petroleum products
sales. These 5 customers represented approximately $5.7 million in accounts receivable at September 30, 2015. For
the three months ended September 30, 2014, we had 3 customers that accounted for approximately 71% of our refined petroleum products
sales. These 3 customers represented approximately $6.4 million in accounts receivable at September 30, 2014. For
the nine months ended September 30, 2015, we had 3 customers that accounted for approximately 55% of our refined petroleum products
sales. These 3 customers represented approximately $4.4 million in accounts receivable at September 30, 2015. For
the nine months ended September 30, 2014, we had 4 customers that accounted for approximately 84% of our refined petroleum products
sales. These 4 customers represented approximately $7.7 million in accounts receivable at September 30, 2014. Refined
Petroleum Product Sales All
of our refined petroleum products are currently sold in the United States. The following table summarizes total refined petroleum
product sales by distillation (from light to heavy):
Three
Months Ended September 30, Nine Months
Ended September 30,
2015 2014 2015 2014
LPG
mix $ 617,715 1.1 % $ 146,452 0.2 % $ 909,207 0.5 % $ 670,473 0.2 %
Naphtha 11,218,381 20.4 % 19,195,974 21.8 % 38,048,064 21.8 % 73,061,235 23.5 %
Jet fuel 17,782,534 32.4 % 25,978,551 29.6 % 51,713,507 29.6 % 65,616,193 21.1 %
NRLM - 0.0 % - 0.0 % - 0.0 % 62,729,476 20.2 %
HOBM 9,609,536 17.5 % 22,094,185 25.1 % 40,640,975 23.2 % 29,321,261 9.4 %
Reduced Crude 50,407 0.1 % - 0.0 % 50,407 0.0 % - 0.0 %
AGO 15,645,497 28.5 % 20,431,595 23.3 % 43,468,132 24.9 % 79,540,343 25.6 %
$ 54,924,070 100.0 % $ 87,846,757 100.0 % $ 174,830,292 100.0 % $ 310,938,981 100.0 % On
May 31, 2014, we ceased production of NRLM, a transportation-related diesel fuel product. On June 1, 2014, we began
producing HOBM, a non-transportation lubricant blend product. The shift in product slate from NRLM to HOBM was the
result of the Environmental Protection Agencys (the EPAs) phased-in requirements for small refineries
to reduce the sulfur content in transportation-related diesel fuel, such as NRLM, to a maximum of 15 ppm sulfur by June 1, 2014. Topping
units, like the Nixon Facility, typically lack a desulfurization process unit to lower sulfur content levels within the
range required by the EPAs recently implemented fuel quality standards, and integration of such a unit generally requires
additional permitting and significant capital upgrades. We can produce and sell a low sulfur diesel as a feedstock
to other refineries and blenders in the United States and as a finished petroleum product to other countries.</t>
  </si>
  <si>
    <t>16. Leases</t>
  </si>
  <si>
    <t>Leases</t>
  </si>
  <si>
    <t>Our company headquarters is located in downtown
Houston, Texas. We lease 13,878 square feet of office space, 7,389 square feet of which is used and paid for by LEH.
The office lease has a 10 year term expiring in 2017, includes free rent periods and escalating rent payment provisions, and requires
payment of a portion of related actual operating expenses. Rent expense is recognized on a straight-line basis. For
the three months ended September 30, 2015 and 2014, rent expense totaled $29,857 and $26,129, respectively. For the nine months
ended September 30, 2015 and 2014, rent expense totaled $112,746 and $77,787, respectively.</t>
  </si>
  <si>
    <t>17. Income Taxes</t>
  </si>
  <si>
    <t>Income Tax Disclosure [Abstract]</t>
  </si>
  <si>
    <t>Income Taxes</t>
  </si>
  <si>
    <t>Income Tax Expense Our income tax expense consisted of the following:
Three Months Ended September 30, Nine Months Ended September 30,
2015 2014 2015 2014
Current:
Federal $ (37,620 ) $ (1,395 ) $ (122,863 ) $ (152,759 )
State (36,102 ) (20,804 ) (148,656 ) (146,033 )
Deferred:
Federal (614,681 ) - (2,507,231 ) -
State - - - -
$ (688,403 ) $ (22,199 ) $ (2,778,750 ) $ (298,792 ) The state of Texas has a Texas margins tax (TMT),
which is a form of business tax imposed on gross margin to replace the states prior franchise tax structure. Although TMT
is imposed on an entitys gross margin rather than on its net income, certain aspects of TMT make it similar to an income
tax. Deferred Income Taxes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We experienced ownership changes
in 2005 in connection with a series of private placements, and in 2012 as a result of a reverse acquisition. The 2012
ownership change will subject NOL carryforwards to an annual use limitation, which will significantly reduce our ability to use
them to offset taxable income in periods following the 2012 ownership change. The amount of NOLs subject to such limitations
is approximately $18.7 million. As a result of the limitation under IRC Section 382, the annual use limitation is $638,196
per year, the effect of which will result in approximately $6.7 million in NOL carryforwards expiring unused. At September 30, 2015, approximately $3.3 million
of net deferred tax asset remained available for future use, reflecting use of approximately $5.4 million of net operating loss
carryforwards through the period. At September 30, 2015, approximately $9.6 million of NOLs generated prior to the 2012
ownership change remain available for future use. At September 30, 2015, approximately $7.9 million of NOLs generated
subsequent to the 2012 ownership change remained available for future use and are not subject to an annual use limitation under
IRC Section 382. Deferred income taxes reflect the net tax effect
of temporary differences between the carrying amounts of assets and liabilities for financial reporting and income tax purposes. The
following table shows significant components of our deferred tax assets and liabilities:
September 30, December 31,
2015 2014
Deferred tax assets:
Net operating loss and capital loss carryforwards $ 8,221,505 $ 10,067,144
Start-up costs (Nixon Facility) 1,545,033 1,648,036
Asset retirement obligations liability/deferred revenue 859,819 869,821
AMT credit and other 236,389 85,467
Total deferred tax assets 10,862,746 12,670,468
Deferred tax liabilities:
Fair market value adjustments (46,116 ) (46,116 )
Unrealized hedges (45,271 ) (168,606 )
Basis differences in property and equipment (5,220,754 ) (4,425,318 )
Total deferred tax liabilities (5,312,141 ) (4,640,040 )
Deferred tax assets, net 5,550,605 8,030,428
Valuation allowance (2,270,322 ) (2,270,322 )
$ 3,280,283 $ 5,760,106 The following table shows our current and noncurrent
deferred tax assets (liabilities):
September 30, December 31,
2015 2014
Current deferred tax liabilities $ 5,162,781 $ (168,236 )
Noncurrent deferred tax assets, net 387,824 8,198,664
Deferred tax assets, net 5,550,605 8,030,428
Valuation allowance (2,270,322 ) (2,270,322 )
$ 3,280,283 $ 5,760,106 Valuation Allowance As of each reporting date, management considers
new evidence, both positive and negative, that could impact managements view with regard to future realization of deferred
tax assets. As of September 30, 2015 and December 31, 2014, management determined that sufficient positive evidence
existed to conclude that it was more likely than not that net deferred tax assets of approximately $3.3 million and $5.8 million,
respectively, were realizable, and as a result, reflected a valuation allowance accordingly. Uncertain Tax Positions We have adopted the provisions of the FASB ASC
guidance on accounting for uncertainty in income taxes. The guidance clarifies the accounting for uncertainty in income taxes recognized
in an enterprises financial statements. The guidance also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s part of this guidance, we record income tax
related interest and penalties, if applicable, as a component of the provision for income tax benefit (expense). However, there
were no amounts recognized relating to interest and penalties in the consolidated statements of income for the three and nine months
ended September 30, 2015 and 2014. Furthermore, none of our federal and state income tax returns are currently under examination
by the Internal Revenue Service (IRS) or state authorities. As of September 30, 2015, fiscal years 2011 and later
remain subject to examination by the IRS and fiscal years 2009 and later remain subject to examination by the state of Texas. We
believe there are no uncertain tax positions for both federal and state income taxes.</t>
  </si>
  <si>
    <t>18. Earnings Per Share</t>
  </si>
  <si>
    <t>Earnings Per Share [Abstract]</t>
  </si>
  <si>
    <t>Earnings Per Share</t>
  </si>
  <si>
    <t>The following table provides reconciliation
between basic and diluted income per share:
Three Months Ended September 30, Nine Months Ended September 30,
2015 2014 2015 2014
Net income $ 1,264,233 $ 816,047 $ 5,103,476 $ 8,448,877
Basic and diluted income per share $ 0.12 $ 0.08 $ 0.49 $ 0.81
Basic and Diluted
Weighted average number of shares of common stock
outstanding and potential dilutive shares of common stock 10,453,802 10,446,218 10,451,168 10,439,684 Diluted EPS is computed by dividing net income
available to common stockholders by the weighted average number of shares of common stock outstanding. Diluted EPS for
the three and nine months ended September 30, 2015 and 2014 was the same as basic EPS as there were no stock options or other dilutive
instruments outstanding.</t>
  </si>
  <si>
    <t>19. Fair Value Measurement</t>
  </si>
  <si>
    <t>Fair Value Disclosures [Abstract]</t>
  </si>
  <si>
    <t>Fair Value Measurement</t>
  </si>
  <si>
    <t>We have determined the fair value of certain
assets and liabilities through the application of fair value measurements and disclosures, which establishes a framework for measuring
fair value. We are subject to gains or losses on certain financial assets based on our various agreements and understandings
with Genesis. Pursuant to these agreements and understandings, Genesis may execute the purchase and sale of certain financial instruments
for the purpose of economically hedging certain commodity price risks associated with our refined petroleum products and, over
time, this program may also include mitigating certain risks associated with the purchase of crude oil and condensate. These financial
instruments are direct contractual obligations of Genesis and not us. However, under our agreement with Genesis, we financially
benefit from any gains and financially bear any losses associated with the purchase and/or sale of such financial instruments by
Genesi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 Generally accepted accounting principles establish
a framework for measuring the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accounts receivable,
accounts payable, and accrued liabilities approximated their fair values at September 30, 2015 and December 31, 2014 due to their
short-term maturities. The fair value of our short and long-term debt at September 30, 2015 and December 31, 2014 was $30,579,560
and $12,054,279, respectively. The fair value of our debt was determined using a Level 3 hierarchy. The following table represents our assets and
liabilities measured at fair value on a recurring basis as of September 30, 2015 and December 31, 2014 and the basis for the measurement:
Fair Value Measurement at September 30, 2015 Using
Financial assets (liabilities): Carrying Value at September 30, 2015
Quoted Prices in Active Markets for Identical
Assets or Liabilities (Level 1) Significant Other Observable Inputs (Level 2) Significant Unobservable Inputs (Level 3)
Commodity contracts $ 133,150 $ 133,150 $ - $ -
Fair Value Measurement at December 31, 2014 Using
Financial assets (liabilities): Carrying Value at December 31, 2014
Quoted Prices in Active Markets for Identical
Assets or Liabilities (Level 1) Significant Other Observable Inputs (Level 2) Significant Unobservable Inputs (Level 3)
Commodity contracts $ 495,900 $ 495,900 $ - $ -
Carrying amounts of commodity contracts executed
by Genesis are reflected as other current assets or other current liabilities in our consolidated balance sheets.</t>
  </si>
  <si>
    <t>20. Inventory Risk Management</t>
  </si>
  <si>
    <t>Derivative Instruments and Hedging Activities Disclosure [Abstract]</t>
  </si>
  <si>
    <t>Inventory Risk Management</t>
  </si>
  <si>
    <t>Under our inventory risk management policy,
Genesis may, but is not required to, use commodity futures contracts to mitigate the change in value for certain of our refined
petroleum product inventories subject to market price fluctuations in our inventory. The physical inventory volumes are not exchanged,
and these contracts are net settled by Genesis with cash. The fair value of these contracts is reflected
in our consolidated balance sheets and the related net gain or loss is recorded within cost of refined products sold in our consolidated
statements of income. Quoted prices for identical assets or liabilities in active markets (Level 1) are considered to determine
the fair values for the purpose of marking to market the financial instruments at each period end. Commodity transactions are executed by Genesis
to minimize transaction costs, monitor consolidated net exposures, and allow for increased responsiveness to changes in market
factors. Genesis may, but is not required to, initiate an economic hedge on our refined petroleum products when our inventory levels
exceed targeted levels (currently 1.5 days production). Although the decision to enter into a futures contract is made solely by
Genesis, Genesis typically confers with management as part of Genesis decision making process. Due to mark-to-market accounting during the
term of the commodity contracts, significant unrealized non-cash net gains and losses could be recorded in our results of operations.
Additionally, Genesis may be required to collateralize any mark-to-market losses on outstanding commodity contracts. As of September 30, 2015, we had the following
obligations based on futures contracts of refined petroleum products and crude oil that were entered into as economic hedges through
Genesis. The information presents the notional volume of open commodity instruments by type and year of maturity (volumes in barrels):
Notional Contract Volumes by Year of Maturity
Inventory positions (futures): 2015 2016 2017
Refined petroleum products and crude oil - net short positions 155,000 - -
The following table provides the location and
fair value amounts of derivative instruments that are reported in our consolidated balance sheets at September 30, 2015 and December
31, 2014:
Fair Value
Asset Derivatives Balance Sheets Location
September 30, 2015
December 31, 2014
Prepaid expenses and other current
assets (accrued expenses and other
Commodity contracts current liabilities) $ 133,150 $ 495,900 The following table provides the effect of derivative
instruments in our consolidated statements of income for the three months ended September 30, 2015 and 2014:
Gain (Loss) Recognized
Three Months Ended September 30, Nine Months Ended September 30,
Derivatives Statements of Operations Location 2015 2014 2015 2014
Commodity contracts Cost of refined products sold $ 2,205,291 $ 396,271 $ 1,762,582 $ (12,438 )</t>
  </si>
  <si>
    <t>21. Commitments and Contingencies</t>
  </si>
  <si>
    <t>Commitments and Contingencies Disclosure [Abstract]</t>
  </si>
  <si>
    <t>Commitments and Contingencies</t>
  </si>
  <si>
    <t>Operating Agreement See Note (10) Accounts Payable, Related
Party of this report for additional disclosures related to the Operating Agreement. Genesis Agreements We were previously subject to three agreements
with Genesis and its affiliates. Under the Construction and Funding Agreement, Milam committed funding for the Nixon
Facilitys start-up refurbishment. Payments under the Construction and Funding Agreement began in the first quarter
of 2012, when the Nixon Facility was placed in service. As a result of our repayment of amounts due to Milam under the
Construction and Funding Agreement in May 2014, we now receive up to 80% of the Gross Profits as our Profit Share under the Joint
Marketing Agreement. Our relationship with Genesis and its affiliates
is currently governed by two agreements, as follows:
● Joint Marketing Agreement
● We are entitled to receive weekly payments to cover direct expenses in operating the Nixon Facility (the Operations Payments) in an amount not to exceed $750,000 per month plus the amount of any accounting fees, if incurred, not to exceed $50,000 per month. We assigned our rights to weekly payments and reimbursement of accounting fees under the Joint Marketing Agreement to LEH pursuant to the Operating Agreement. If Gross Profits are insufficient to cover Operations Payments, then GEL may: (i) reduce Operations Payments by an amount representing the difference between the Operations Payments and the Gross Profits for such monthly period, or (ii) provide the Operations Payments with such Operations Payments being considered deficit amounts owing to GEL. If Gross Profits are negative, then we are not entitled to receive Operations Payments and GEL may recoup any losses sustained by a special allocation of 80% of Gross Profits until such losses are covered in full, after which the prevailing Gross Profits allocation shall be reinstated; and
● GEL is entitled to receive an administrative fee in the amount of $150,000 per month relating to the performance of its obligations under the Joint Marketing Agreement (the Performance Fee). GEL shall be paid 30% of the remaining Gross Profit up to $600,000 (the Threshold Amount) as the GEL Profit Share and we shall be paid 70% of the remaining Gross Profit as our Profit Share. Any amount of remaining Gross Profit that exceeds the Threshold Amount for such calendar month shall be paid to GEL and us in the following manner: (i) GEL shall be paid 20% of the remaining Gross Profits over the Threshold Amount as the GEL Profit Share and (ii) we shall be paid 80% of the remaining Gross Profits over the Threshold Amount as our Profit Share. The GEL Profit Share plus the Performance Fee are collectively referred to in this report as the JMA Profit Share. The Joint Marketing Agreement contains negative
covenants that restrict our actions under certain circumstances. For example, we are prohibited from making any modifications
to the Nixon Facility or entering into any contracts with third-parties that would materially affect or impair GELs or its
affiliates rights under the agreements set forth above. The Joint Marketing Agreement had an initial term of
three years expiring on August 12, 2014. In accordance with the terms of the October 2013 Letter Agreement, we agreed
not to terminate the Joint Marketing Agreement and GEL agreed to automatically renew the Joint Marketing Agreement at the end of
the initial term for successive one year periods until August 12, 2019, unless sooner terminated by GEL with 180 days prior written
notice; and
● Crude Supply Agreement Pursuant to a Letter Agreement Regarding Subordination
of GEL Transaction Documents dated June 4, 2015, we, among other things, assigned our rights to payments under the Joint Marketing
Agreement and Crude Supply Agreement as collateral in favor of Sovereign as lender and lienholder pursuant to the Term Loan Due
2034. See Note (13) Long-Term Debt of this report for further discussion related to the Term Loan Due
2034. FLNG Master Easement Agreement Pursuant to a Master Easement Agreement
dated December 11, 2013, we provide FLNG Land II, Inc., a Delaware corporation (FLNG) with: (i) uninterrupted
pedestrian and vehicular ingress and egress to and from State Highway 332, across certain of our property to certain property
of FLNG (the Access Easement) and (ii) a pipeline easement and right of way across certain of our property to
certain property owned by FLNG (the Pipeline Easement and together with the Access Easement, the
Easements). Under the agreement, FLNG will make payments to us in the amount of $500,000 in October of each year
through 2019. Thereafter, FLNG will make payments to us in the amount of $10,000 in October of each year for so
long as FLNG desires to use the Access Easement. Supplemental Pipeline Bonds We are required to satisfy supplemental pipeline
bonding requirements of the Bureau of Ocean Energy Management (BOEM) with regard to certain pipelines that we operate
in federal waters of the Gulf of Mexico. These supplemental pipeline bonding requirements are intended to secure our
performance of plugging and abandonment obligations with respect to these pipelines. Once plugging and abandonment work has
been completed, the collateral backing the supplemental pipeline bonds will be released. In August 2006, we secured a $700,000 supplemental
pipeline bond for Right-of-Way Number OCS-G 01381. On February 5, 2014, we entered into a Purchase Agreement whereby
we reacquired WBIs 1/6th interest in the Pipeline Assets effective October 31, 2013. Pursuant to the Purchase
Agreement, WBI paid us $100,000 in cash, and a surety company $850,000 in cash as collateral for supplemental pipeline bonds for
our benefit in exchange for the payment and discharge of any and all payables, claims, and obligations related to the Pipeline
Assets. The $850,000 in cash was used to: (i) increase the supplemental pipeline bond for Right-of-Way Number OCS-G
01381 by $205,000, and (ii) secure a $645,000 supplemental pipeline bond for Right-of-Way Number OCS-G 08606. In December 2014, we completed plugging and
abandonment work for Right-of-Way Number OCS-G 08606. In February 2015, we requested that BOEM release the cash-backed
collateral for this supplemental pipeline bond. Although BOEM indicated that the bond was cancelled, as
of the date of this report we were awaiting release of the collateral. There can be no assurance that BOEM will not
require additional supplemental pipeline bonds related to our other pipeline right-of-ways. Financing Agreements See Note (13) Long-Term Debt of
this report for additional disclosures related to financing agreements. Grynberg Settlement Agreement During the third quarter of 2015, management
reevaluated its estimated zero gain contingency related to a nearly two decades-old case involving Jack J. Grynberg and several
defendants in the oil and gas industry, including Blue Dolphin Pipe Line Company (the Grynberg Matter). New
developments in the Grynberg Matter resulted in a final Mutual Release Agreement and Withdrawal of All Qui Tam Claims Legal Matters From time to time we are subject to various
lawsuits, claims, mechanics liens, and administrative proceedings that arise out of the normal course of business. Management does
not believe that liens, if any, will have a material adverse effect on our results of operations. Health, Safety and Environmental Matters All of our operations and properties are subject
to extensive federal, state, and local environmental, health, and safety regulations governing, among other things, the generation,
storage, handling, use and transportation of petroleum and hazardous substances; the emission and discharge of materials into the
environment; waste management; characteristics and composition of jet fuel and other products; and the monitoring, reporting and
control of greenhouse gas emissions. Our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t>
  </si>
  <si>
    <t>3. Significant Accounting Policies (Policies)</t>
  </si>
  <si>
    <t>Use of Estimates</t>
  </si>
  <si>
    <t>We have made a number of estimates and assumptions
related to the reporting of our consolidated assets and liabilities and to the disclosure of contingent assets and liabilities
to prepare these consolidated financial statements in conformity with GAAP. While we believe our current estimates are reasonable
and appropriate, actual results could differ from those estimated.</t>
  </si>
  <si>
    <t>Cash and Cash Equivalents</t>
  </si>
  <si>
    <t>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 Cash and cash equivalents totaled $1,518,359
and $1,293,233 at September 30, 2015 and December 31, 2014, respectively.</t>
  </si>
  <si>
    <t>Restricted Cash</t>
  </si>
  <si>
    <t>Restricted cash totaled $5,834,197 and $1,008,514
at September 30, 2015 and December 31, 2014, respectively. Restricted cash, noncurrent totaled $11,277,441 and $0 at September
30, 2015 and December 31, 2014, respectively. Restricted cash primarily represents: (i) a construction contingency account under
which Sovereign Bank, a Texas state bank (Sovereign) will fund contingencies, (ii) a payment reserve account held
by Sovereign as security for payments under a loan agreement, and (iii) a certificate of deposit held by Sovereign as security
under a loan agreement. Restricted cash, noncurrent, represents a disbursement account under which Sovereign will make
payments for construction related expenses to build new petroleum storage tanks. See Note (13) Long-Term Debt
of this report for additional disclosures related to loan agreements with Sovereign.</t>
  </si>
  <si>
    <t>Accounts Receivable, Allowance for Doubtful Accounts and Concentration of Credit Risk</t>
  </si>
  <si>
    <t>Accounts receivable are customer obligations
due under normal trade terms. The allowance for doubtful accounts represents our estimate of the amount of probable credit losses
existing in our accounts receivable. We have a limited number of customers with individually large amounts due on any given date.
Any unanticipated change in any one of these customers credit worthiness or other matters affecting the collectability of
amounts due from such customers could have a material adverse effect on our results of operations in the period in which such changes
or events occur. We regularly review all of our aged accounts receivable for collectability and establish an allowance for individual
customer balances as necessary.</t>
  </si>
  <si>
    <t>Bank Accounts Financial instruments that potentially subject
us to concentrations of risk consist primarily of cash, trade receivables and payables. We maintain our cash balances at financial
institutions located in Houston, Texas. In the United States, the Federal Deposit Insurance Corporation (the FDIC)
insures certain financial products up to a maximum of $250,000 per depositor. We had cash balances in excess of the
FDIC insurance limit per depositor in the amount of $18,017,488 and $1,113,977 at September 30, 2015 and December 31, 2014, respectively. Significant Customers Customers of our refined petroleum products
include distributors, wholesalers, and refineries primarily in the lower portion of the Texas Triangle (the Houston - San Antonio
- Dallas/Fort Worth area). We have bulk term contracts, including month-to-month, six months, and up to five year terms
in place with most of our customers. Certain of our contracts require us to sell fixed quantities and/or minimum quantities
of intermediate and finished petroleum products and many of these arrangements are subject to periodic renegotiation, which could
result in us receiving higher or lower relative prices for our refined petroleum products. See Note (15) Concentration
of Risk of this report for additional disclosures related to significant customers.</t>
  </si>
  <si>
    <t>The nature of our business requires us to maintain
inventory, which primarily consists of refined petroleum products and chemicals. Inventory reflected for crude oil and
condensate is nominal and represents line fill. Our overall inventory is valued at lower of cost or market with costs
being determined by the average cost method. If the market value of our refined petroleum product inventories declines
to an amount less than our average cost, we record a write-down of inventory and an associated adjustment to cost of refined products
sold. See Note (7) Inventory of this report for additional disclosures related to our inventory.</t>
  </si>
  <si>
    <t>Derivatives</t>
  </si>
  <si>
    <t>We are exposed to commodity prices and other
market risks including gains and losses on certain financial assets as a result of our inventory risk management policy. Under
our inventory risk management policy, Genesis Energy, LLC (Genesis) may, but is not required to, use commodity futures
contracts to mitigate the change in value for certain of our refined petroleum product inventories subject to market price fluctuations.
The physical inventory volumes are not exchanged and these contracts are net settled with cash. Although these commodity futures contracts are
not subject to hedge accounting treatment under FASB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income. Net gains or losses associated
with these transactions are recognized within cost of refined products sold in our consolidated statements of income using mark-to-market
accounting. See Note (19) Fair Value Measurement
and Note (20) Inventory Risk Management of this report for additional disclosures related to derivatives.</t>
  </si>
  <si>
    <t>Property and Equipment</t>
  </si>
  <si>
    <t>Refinery and Facilities Additions to refinery and facilities are capitalized.
Expenditures for repairs and maintenance are expensed as incurred and are included as operating expenses under the Operating Agreement. Management
expects to continue making improvements to the Nixon Facility based on technological advances. Refinery and facilities are carried at cost.
Adjustment of the asset and the related accumulated depreciation accounts are made for refinery and facilities retirements
and disposals, with the resulting gain or loss included in the consolidated statements of income. For financial reporting
purposes, depreciation of refinery and facilities is computed using the straight-line method using an estimated useful life of
25 years beginning when the refinery and facilities are placed in service. We did not record any impairment of our refinery
and facilities for the three and nine months ended September 30, 2015 and 2014. Oil and Gas Properties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oil and gas properties had no production
during the three and nine months ended September 30, 2015 and 2014. All leases associated with our oil and gas properties
have expired. Pipelines and Facilities We record pipelines and facilities at cost less
any adjustments for depreciation or impairment. Depreciation is computed using the straight-line method over estimated
useful lives ranging from 10 to 22 years.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Construction in Progress Construction in progress
expenditures, which relate to construction and refurbishment activities at the Nixon Facility, are capitalized as incurred.
Depreciation begins once the asset is placed in service. See Note (8) Property, Plant and Equipment,
Net of this report for additional disclosures related to our refinery and facilities, oil and gas properties, pipelines
and facilities, and construction in progress.</t>
  </si>
  <si>
    <t>Intangibles - Other</t>
  </si>
  <si>
    <t>We have an acquisition-related intangible asset
consisting of the Blue Dolphin trade name in the amount of $303,346. We have determined our trade name to have an indefinite useful
life. We account for other intangible assets under FASB ASC guidance related to intangibles, goodwill and other. Under the guidance,
we test intangible assets with indefinite lives annually for impairment. Management performed its regular annual impairment testing
of trade name in the fourth quarter of 2014. Upon completion of that testing, we determined that no impairment was necessary as
of December 31, 2014.</t>
  </si>
  <si>
    <t>We have debt issue costs related to certain
refinery and facilities debt. Debt issue costs are capitalized and amortized over the term of the related debt using the straight-line
method, which approximates the effective interest method. When a loan is paid in full, any unamortized financing costs are removed
from the related asset accounts and expensed as interest expense. See Note (9) Debt Issue Costs of this
report for additional disclosures related to debt issue costs.</t>
  </si>
  <si>
    <t>Revenue Recognition</t>
  </si>
  <si>
    <t>Refined Petroleum Products Revenue We sell jet fuel in nearby markets, and our
intermediate products, including liquefied petroleum gas, naphtha, heavy oil-based mud blendstock (HOBM), and atmospheric
gas oil (AGO), to wholesalers and nearby refineries for further blending and processing. Revenue from refined petroleum
products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Tank rental fees are invoiced monthly in accordance
with the terms of the related lease agreement and recognized in revenue as earned. Easement Revenue Land easement revenue is recognized monthly
as earned and is included in other income. Pipeline Transportation Revenue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 Deferred Revenue On February 5, 2014, we entered into an Asset
Sale Agreement (the Purchase Agreement) with WBI Energy Midstream, LLC, a Colorado limited liability company (WBI),
whereby we reacquired WBIs 1/6th interest in the Blue Dolphin Pipeline System, the Galveston Area Block 350 Pipeline,
and the Omega Pipeline (the Pipeline Assets) effective October 31, 2013. Pursuant to the Purchase Agreement,
WBI paid us $100,000 in cash, and a surety company $850,000 in cash as collateral for supplemental pipeline bonds for our benefit
in exchange for the payment and discharge of any and all payables, claims, and obligations related to the Pipeline Assets. We
recorded the amount received for our benefit for the supplemental pipeline bonds as deferred revenue. The deferred revenue
is being recognized on a straight-line basis through December 31, 2018, the expected retirement date of the assets that the supplemental
pipeline bonds secure.</t>
  </si>
  <si>
    <t>We account for income taxes under FASB ASC guidance
related to income taxes, which requires recognition of income taxes based on amounts payable with respect to the current year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7) Income Taxes of
this report for further information related to income taxes.</t>
  </si>
  <si>
    <t>Impairment or Disposal of Long-Lived Assets</t>
  </si>
  <si>
    <t>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t>
  </si>
  <si>
    <t>FASB ASC guidance related to asset retirement
obligations (AROs) requires that a liability for the discounted fair value of an ARO be recorded in the period in
which it is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of this report for additional information related to our AROs.</t>
  </si>
  <si>
    <t>Computation of Earnings Per Share</t>
  </si>
  <si>
    <t>We apply the provisions of FASB ASC guidance
for computing earnings per share (EPS). The guidance requires the presentation of basic EPS, which excludes dilution
and is computed by dividing net income available to common stockholders by the weighted-average number of shares of common stock
outstanding for the period. The guidance requires dual presentation of basic EPS and diluted EPS on the face of our consolidated
statements of income and requires a reconciliation of the numerators and denominators of basic EPS and diluted EPS.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8) Earnings Per Share for additional information related to EPS.</t>
  </si>
  <si>
    <t>Stock-Based Compensation</t>
  </si>
  <si>
    <t>In accordance with FASB ASC guidance for stock-based
compensation, share-based payments to personnel, including grants of restricted stock units, are measured at fair value as of the
date of grant and are expensed in our consolidated statements of income over the service period (generally the vesting period).</t>
  </si>
  <si>
    <t>We account for treasury stock under the cost
method. When treasury stock is re-issued, the net change in share price subsequent to acquisition of the treasury stock
is recognized as a component of additional paid-in-capital in our consolidated balance sheets. See Note (14)
Treasury Stock for additional disclosures related to treasury stock.</t>
  </si>
  <si>
    <t>Reclassification</t>
  </si>
  <si>
    <t>We have reclassified certain insignificant prior
period amounts related to our tank rental revenue to conform to our 2015 presentation.</t>
  </si>
  <si>
    <t>New Pronouncements Issued but Not Yet Effective</t>
  </si>
  <si>
    <t>FASB issues an Accounting Standards Update (ASU)
to communicate changes to the FASB ASC, including changes to non-authoritative SEC content. The following are recently
issued, but not yet effective, accounting standards that may have an effect on our consolidated financial position, results of
operations, or cash flows:
 Revenue from Contracts with Customers In August 2015, FASB issued R evenue from
Contracts with Customers (Topic 606): Deferral of the Effective Date,
 Disclosure of Uncertainties about an Entitys Ability to Continue as a Going Concern
 Inventory (Topic 330): Simplifying the Measurement of Inventory
 Interest  Imputation of Interest: Simplifying the Presentation of Debt Issuance Costs
 Presentation and Subsequent Measurement of Debt Issuance Costs Associated with Line-of-Credit Arrangements Other new pronouncements issued but not effective
until after September 30, 2015 are not expected to have a material impact on our financial position, results of operations or liquidity.</t>
  </si>
  <si>
    <t>4. Business Segment Information (Tables)</t>
  </si>
  <si>
    <t>Business segment reporting</t>
  </si>
  <si>
    <t>Business segment
information for the three months ended September 30, 2015 and 2014 (and at September 30, 2015 and 2014), was as follows:
Three
Months Ended September 30, 2015 Three
Months Ended September 30, 2014
Segment Segment
Refinery Pipeline Corporate
&amp; Refinery Pipeline Corporate
&amp;
Operations Transportation Other Total Operations Transportation Other Total
Revenue
from operations $ 55,210,962 $ 45,925 $ - $ 55,256,887 $ 88,129,273 $ 56,900 $ - $ 88,186,173
Less: cost of operations(1) (51,444,705 ) (114,675 ) (236,816 ) (51,796,196 ) (85,261,533 ) (110,872 ) (274,674 ) (85,647,079 )
Other
non-interest income(2) - 62,500 660,000 722,500 - - - -
Adjusted EBITDA 3,766,257 (6,250 ) 423,184 4,183,191 2,867,740 (53,972 ) (274,674 ) 2,539,094
Less: JMA
Profit Share(3) (1,435,376 ) - - (1,435,376 ) (1,094,383 ) - - (1,094,383 )
EBITDA $ 2,330,881 $ (6,250 ) $ 423,184 $ 1,773,357 $ (53,972 ) $ (274,674 )
Depletion, depreciation
and amortization (414,837 ) (393,871 )
Interest
expense, net (380,342 ) (212,594 )
Income before income
taxes 1,952,636 838,246
Income
tax expense (688,403 ) (22,199 )
Net
income $ 1,264,233 $ 816,047
Capital
expenditures $ 3,640,801 $ - $ - $ 3,640,801 $ 815,849 $ - $ - $ 815,849
Identifiable
assets(4) $ 79,442,106 $ 3,303,803 $ 3,405,977 $ 86,151,886 $ 57,520,835 $ 2,998,619 $ 523,533 $ 61,042,98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Settlement Agreement. See Part 1, Item 1. Financial
Statements - Note (21) Commitments and Contingencies  FLNG Master Easement Agreement and Grynberg Settlement Agreement
of this report for further discussion related to FLNG and Grynberg.
(3) The Joint Marketing
Agreement profit share (the JMA Profit Share) represents the GEL Profit Share plus the Performance Fee for the
period pursuant to the Joint Marketing Agreement. See Note (21) Commitments and Contingencies  Genesis
Agreements and Part 1, Item 2. Managements Discussion and Analysis of Financial Condition and Results
of Operations  Relationship with Genesis of this report for further discussion related to the Joint Marketing
Agreement.
(4) Identifiable assets
contain related legal obligations of each business segment including cash, accounts receivable, and recorded net assets. Business segment
information for the nine months ended September 30, 2015 and 2014 (and at September 30, 2015 and 2014), was as follows:
Nine
Months Ended September 30, 2015 Nine
Months Ended September 30, 2014
Segment Segment
Refinery Pipeline Corporate
&amp; Refinery Pipeline Corporate
&amp;
Operations Transportation Other Total Operations Transportation Other Total
Revenue
from operations $ 175,690,968 $ 119,882 $ - $ 175,810,850 $ 311,786,529 $ 178,793 $ - $ 311,965,322
Less: cost of operations(1) (160,208,576 ) (296,291 ) (928,331 ) (161,433,198 ) (297,956,882 ) (355,645 ) (973,154 ) (299,285,681 )
Other
non-interest income(2) - 187,500 660,000 847,500 - 208,333 - 208,333
Adjusted EBITDA 15,482,392 11,091 (268,331 ) 15,225,152 13,829,647 31,481 (973,154 ) 12,887,974
Less:
JMA Profit Share(3) (4,812,674 ) - - (4,812,674 ) (2,334,487 ) - - (2,334,487 )
EBITDA $ 10,669,718 $ 11,091 $ (268,331 ) $ 11,495,160 $ 31,481 $ (973,154 )
Depletion, depreciation
and amortization (1,217,005 ) (1,175,643 )
Interest
expense, net (1,313,247 ) (630,175 )
Income before income
taxes 7,882,226 8,747,669
Income
tax expense (2,778,750 ) (298,792 )
Net
income $ 5,103,476 $ 8,448,877
Capital
expenditures $ 9,900,295 $ - $ - $ 9,900,295 $ 1,145,720 $ - $ - $ 1,145,720
Identifiable
assets(4) $ 79,442,106 $ 3,303,803 $ 3,405,977 $ 86,151,886 $ 57,520,835 $ 2,998,619 $ 523,533 $ 61,042,98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Settlement Agreement. See Part 1, Item 1. Financial
Statements - Note (21) Commitments and Contingencies  FLNG Master Easement Agreement and Grynberg Settlement Agreement
of this report for further discussion related to FLNG and Grynberg.
(3) The JMA Profit Share
represents the GEL Profit Share plus the Performance Fee for the period pursuant to the Joint Marketing Agreement. See
Note (21) Commitments and Contingencies  Genesis Agreements and Part 1, Item 2. Managements
Discussion and Analysis of Financial Condition and Results of Operations  Relationship with Genesis of this
report for further discussion related to the Joint Marketing Agreement.
(4) Identifiable assets
contain related legal obligations of each business segment including cash, accounts receivable, and recorded net assets.</t>
  </si>
  <si>
    <t>5. Prepaid Expenses and Other Current Assets (Tables)</t>
  </si>
  <si>
    <t>Prepaid Expenses And Other Current Assets Tables</t>
  </si>
  <si>
    <t>Prepaid balances</t>
  </si>
  <si>
    <t>6. Deposits (Tables)</t>
  </si>
  <si>
    <t>Deposits Tables</t>
  </si>
  <si>
    <t>Deposit balances</t>
  </si>
  <si>
    <t>7. Inventory (Tables)</t>
  </si>
  <si>
    <t>8. Property, Plant and Equipment, Net (Tables)</t>
  </si>
  <si>
    <t>Property and equipment</t>
  </si>
  <si>
    <t>11. Accrued Expenses and Other Current Liabilities (Tables)</t>
  </si>
  <si>
    <t>Accrued Expenses And Other Current Liabilities Tables</t>
  </si>
  <si>
    <t>12. Asset Retirement Obligations (Tables)</t>
  </si>
  <si>
    <t>Asset retirement obligations</t>
  </si>
  <si>
    <t xml:space="preserve">AROs on a roll-forward basis were as follows:
September 30, December 31,
2015 2014
Asset retirement obligations, at the beginning of the period $ 1,866,770 $ 1,597,661
New asset retirement obligations and adjustments 49 300,980
Liabilities settled (58,459 ) (243,866 )
Accretion expense 158,655 211,995
1,967,015 1,866,770
Less: current portion of asset retirement obligations (38,644 ) (85,846 )
Long-term asset retirement obligations, at the end of the period $ 1,928,371 $ 1,780,924 </t>
  </si>
  <si>
    <t>13. Long-Term Debt (Tables)</t>
  </si>
  <si>
    <t>Long Term Debt</t>
  </si>
  <si>
    <t xml:space="preserve">Long-term debt consisted of the following:
September 30, December 31,
2015 2014
Term Loan Due 2034 $ 24,822,362 $ -
Term Loan Due 2016 3,000,000 -
Notre Dame Debt 1,300,000 1,300,000
Term Loan Due 2017 1,109,962 1,638,898
Capital Leases 347,236 466,401
Refinery Note - 8,648,980
30,579,560 12,054,279
Less: current portion of long-term debt (1,631,539 ) (1,245,476 )
$ 28,948,021 $ 10,808,803 </t>
  </si>
  <si>
    <t>Schedule of summary of equipment held under long-term capital leases</t>
  </si>
  <si>
    <t xml:space="preserve">The following is a summary of equipment held
under long-term capital leases:
September 30, December 31,
2015 2014
Boiler equipment $ 538,598 $ 538,598
Less: accumulated depreciation - -
$ 538,598 $ 538,598 </t>
  </si>
  <si>
    <t>15. Concentration of Risk (Tables)</t>
  </si>
  <si>
    <t>Concentration Of Risk Tables</t>
  </si>
  <si>
    <t>Percentages of all refined petroleum products sales to total sales</t>
  </si>
  <si>
    <t xml:space="preserve">The
following table summarizes total refined petroleum product sales by distillation (from light to heavy):
Three
Months Ended September 30, Nine Months
Ended September 30,
2015 2014 2015 2014
LPG
mix $ 617,715 1.1 % $ 146,452 0.2 % $ 909,207 0.5 % $ 670,473 0.2 %
Naphtha 11,218,381 20.4 % 19,195,974 21.8 % 38,048,064 21.8 % 73,061,235 23.5 %
Jet fuel 17,782,534 32.4 % 25,978,551 29.6 % 51,713,507 29.6 % 65,616,193 21.1 %
NRLM - 0.0 % - 0.0 % - 0.0 % 62,729,476 20.2 %
HOBM 9,609,536 17.5 % 22,094,185 25.1 % 40,640,975 23.2 % 29,321,261 9.4 %
Reduced Crude 50,407 0.1 % - 0.0 % 50,407 0.0 % - 0.0 %
AGO 15,645,497 28.5 % 20,431,595 23.3 % 43,468,132 24.9 % 79,540,343 25.6 %
$ 54,924,070 100.0 % $ 87,846,757 100.0 % $ 174,830,292 100.0 % $ 310,938,981 100.0 % </t>
  </si>
  <si>
    <t>17. Income Taxes (Tables)</t>
  </si>
  <si>
    <t>Income tax benefit (expense)</t>
  </si>
  <si>
    <t>Our income tax expense consisted of the following:
Three Months Ended September 30, Nine Months Ended September 30,
2015 2014 2015 2014
Current:
Federal $ (37,620 ) $ (1,395 ) $ (122,863 ) $ (152,759 )
State (36,102 ) (20,804 ) (148,656 ) (146,033 )
Deferred:
Federal (614,681 ) - (2,507,231 ) -
State - - - -
$ (688,403 ) $ (22,199 ) $ (2,778,750 ) $ (298,792 )</t>
  </si>
  <si>
    <t>Deferred tax assets and deferred tax liabilities</t>
  </si>
  <si>
    <t xml:space="preserve">The following table shows significant components
of our deferred tax assets and liabilities:
September 30, December 31,
2015 2014
Deferred tax assets:
Net operating loss and capital loss carryforwards $ 8,221,505 $ 10,067,144
Start-up costs (Nixon Facility) 1,545,033 1,648,036
Asset retirement obligations liability/deferred revenue 859,819 869,821
AMT credit and other 236,389 85,467
Total deferred tax assets 10,862,746 12,670,468
Deferred tax liabilities:
Fair market value adjustments (46,116 ) (46,116 )
Unrealized hedges (45,271 ) (168,606 )
Basis differences in property and equipment (5,220,754 ) (4,425,318 )
Total deferred tax liabilities (5,312,141 ) (4,640,040 )
Deferred tax assets, net 5,550,605 8,030,428
Valuation allowance (2,270,322 ) (2,270,322 )
$ 3,280,283 $ 5,760,106 </t>
  </si>
  <si>
    <t>Current and noncurrent deferred tax assets (liabilities)</t>
  </si>
  <si>
    <t xml:space="preserve">The following table shows our current and noncurrent
deferred tax assets (liabilities):
September 30, December 31,
2015 2014
Current deferred tax liabilities $ 5,162,781 $ (168,236 )
Noncurrent deferred tax assets, net 387,824 8,198,664
Deferred tax assets, net 5,550,605 8,030,428
Valuation allowance (2,270,322 ) (2,270,322 )
$ 3,280,283 $ 5,760,106 </t>
  </si>
  <si>
    <t>18. Earnings Per Share (Tables)</t>
  </si>
  <si>
    <t>Earnings per share</t>
  </si>
  <si>
    <t xml:space="preserve">The following table provides reconciliation
between basic and diluted income per share:
Three Months Ended September 30, Nine Months Ended September 30,
2015 2014 2015 2014
Net income $ 1,264,233 $ 816,047 $ 5,103,476 $ 8,448,877
Basic and diluted income per share $ 0.12 $ 0.08 $ 0.49 $ 0.81
Basic and Diluted
Weighted average number of shares of common stock
outstanding and potential dilutive shares of common stock 10,453,802 10,446,218 10,451,168 10,439,684 </t>
  </si>
  <si>
    <t>19. Fair Value Measurement (Tables)</t>
  </si>
  <si>
    <t xml:space="preserve">The following table represents our assets and
liabilities measured at fair value on a recurring basis as of September 30, 2015 and December 31, 2014 and the basis for the measurement:
Fair Value Measurement at September 30, 2015 Using
Financial assets (liabilities): Carrying Value at September 30, 2015
Quoted Prices in Active Markets for Identical
Assets or Liabilities (Level 1) Significant Other Observable Inputs (Level 2) Significant Unobservable Inputs (Level 3)
Commodity contracts $ 133,150 $ 133,150 $ - $ -
Fair Value Measurement at December 31, 2014 Using
Financial assets (liabilities): Carrying Value at December 31, 2014
Quoted Prices in Active Markets for Identical
Assets or Liabilities (Level 1) Significant Other Observable Inputs (Level 2) Significant Unobservable Inputs (Level 3)
Commodity contracts $ 495,900 $ 495,900 $ - $ - </t>
  </si>
  <si>
    <t>20. Inventory Risk Management (Tables)</t>
  </si>
  <si>
    <t>Notional volume of outstanding contracts by type of instrument</t>
  </si>
  <si>
    <t xml:space="preserve">The information presents the notional volume
of open commodity instruments by type and year of maturity (volumes in barrels):
Notional Contract Volumes by Year of Maturity
Inventory positions (futures): 2015 2016 2017
Refined petroleum products and crude oil - net short positions 155,000 - - </t>
  </si>
  <si>
    <t>Fair value amounts of derivative instruments</t>
  </si>
  <si>
    <t>The following table provides the location and
fair value amounts of derivative instruments that are reported in our consolidated balance sheets at September 30, 2015 and December
31, 2014:
Fair Value
Asset Derivatives Balance Sheets Location
September 30, 2015
December 31, 2014
Prepaid expenses and other current
assets (accrued expenses and other
Commodity contracts current liabilities) $ 133,150 $ 495,900</t>
  </si>
  <si>
    <t>Effect of derivative instruments</t>
  </si>
  <si>
    <t>The following table provides the effect of derivative
instruments in our consolidated statements of income for the three months ended September 30, 2015 and 2014:
Gain (Loss) Recognized
Three Months Ended September 30, Nine Months Ended September 30,
Derivatives Statements of Operations Location 2015 2014 2015 2014
Commodity contracts Cost of refined products sold $ 2,205,291 $ 396,271 $ 1,762,582 $ (12,438 )</t>
  </si>
  <si>
    <t>3. Significant Accounting Policies (Details Narrative) - USD ($)</t>
  </si>
  <si>
    <t>Dec. 31, 2013</t>
  </si>
  <si>
    <t>FDIC limit per depositer</t>
  </si>
  <si>
    <t>Cash balances in excess of the FDIC insurance limit per depositor</t>
  </si>
  <si>
    <t>Acquisition-related intangible asset</t>
  </si>
  <si>
    <t>4. Business Segment Information (Details) - USD ($)</t>
  </si>
  <si>
    <t>Revenue from operations</t>
  </si>
  <si>
    <t>Refinery Operations [Member]</t>
  </si>
  <si>
    <t>Less: cost of operations</t>
  </si>
  <si>
    <t>[1]</t>
  </si>
  <si>
    <t>Other non-interest income</t>
  </si>
  <si>
    <t>[2]</t>
  </si>
  <si>
    <t>Adjusted EBITDA</t>
  </si>
  <si>
    <t>Less: JMA Profit Share</t>
  </si>
  <si>
    <t>[3]</t>
  </si>
  <si>
    <t>EBITDA</t>
  </si>
  <si>
    <t>Identifiable assets</t>
  </si>
  <si>
    <t>[4]</t>
  </si>
  <si>
    <t>Pipeline Transportation [Member]</t>
  </si>
  <si>
    <t>Corporate and Other [Member]</t>
  </si>
  <si>
    <t>Total</t>
  </si>
  <si>
    <t>Interest expense, net</t>
  </si>
  <si>
    <t>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t>
  </si>
  <si>
    <t>Other non-interest income reflects FLNG easement revenue and the Grynberg Settlement Agreement. See "Part 1, Item 1. Financial Statements - Note (21) Commitments and Contingencies - FLNG Master Easement Agreement and Grynberg Settlement Agreement" of this report for further discussion related to FLNG and Grynberg.</t>
  </si>
  <si>
    <t>The JMA Profit Share represents the GEL Profit Share plus the Performance Fee for the period pursuant to the Joint Marketing Agreement. See "Note (21) Commitments and Contingencies - Genesis Agreements" and "Part 1, Item 2. Management's Discussion and Analysis of Financial Condition and Results of Operations - Relationship with Genesis" of this report for further discussion related to the Joint Marketing Agreement.</t>
  </si>
  <si>
    <t>Identifiable assets contain related legal obligations of each business segment including cash, accounts receivable, and recorded net assets.</t>
  </si>
  <si>
    <t>5. Prepaid Expenses and Other Current Assets (Details) - USD ($)</t>
  </si>
  <si>
    <t>Prepaid Expenses And Other Current Assets Details</t>
  </si>
  <si>
    <t>Prepaid related party operating expenses</t>
  </si>
  <si>
    <t>Prepaid insurance</t>
  </si>
  <si>
    <t>Unrealized hedging gains</t>
  </si>
  <si>
    <t>Prepaid listing fees</t>
  </si>
  <si>
    <t>Prepaid professional fees</t>
  </si>
  <si>
    <t>Prepaid Expenses, Net</t>
  </si>
  <si>
    <t>6. Deposits (Details) - USD ($)</t>
  </si>
  <si>
    <t>Deposits Details</t>
  </si>
  <si>
    <t>Construction deposits</t>
  </si>
  <si>
    <t>Equipment deposits</t>
  </si>
  <si>
    <t>Utility deposits</t>
  </si>
  <si>
    <t>Rent deposits</t>
  </si>
  <si>
    <t>Total Deposits</t>
  </si>
  <si>
    <t>7. Inventory (Details) - USD ($)</t>
  </si>
  <si>
    <t>HOBM</t>
  </si>
  <si>
    <t>Jet fuel</t>
  </si>
  <si>
    <t>AGO</t>
  </si>
  <si>
    <t>Naphtha</t>
  </si>
  <si>
    <t>Chemicals</t>
  </si>
  <si>
    <t>Crude oil and condensate</t>
  </si>
  <si>
    <t>Propane</t>
  </si>
  <si>
    <t>LPG mix</t>
  </si>
  <si>
    <t>Inventories, Net</t>
  </si>
  <si>
    <t>8. Property, Plant and Equipment, Net (Details) - USD ($)</t>
  </si>
  <si>
    <t>Property Plant And Equipment Net Details</t>
  </si>
  <si>
    <t>Refinery and facilities</t>
  </si>
  <si>
    <t>Pipelines and facilities</t>
  </si>
  <si>
    <t>Onshore separation and handling facilities</t>
  </si>
  <si>
    <t>Land</t>
  </si>
  <si>
    <t>Other property and equipment</t>
  </si>
  <si>
    <t>Property, Plant and Equipment, Gross</t>
  </si>
  <si>
    <t>Less: Accumulated depletion, depreciation and amortization</t>
  </si>
  <si>
    <t>Property, Plant and Equipment less depreciation</t>
  </si>
  <si>
    <t>Construction in progress</t>
  </si>
  <si>
    <t>9. Debt Issue Costs (Details Narrative) - USD ($)</t>
  </si>
  <si>
    <t>Accumulated amortization</t>
  </si>
  <si>
    <t>Amortization expense</t>
  </si>
  <si>
    <t>Debt issuance costs</t>
  </si>
  <si>
    <t>Interest expense including Amortization expense</t>
  </si>
  <si>
    <t>Refinancing debt owed to American First National Bank</t>
  </si>
  <si>
    <t>10. Accounts Payable, Related Party (Details Narrative) - USD ($)</t>
  </si>
  <si>
    <t>Accounts Payable Related Party Details Narrative</t>
  </si>
  <si>
    <t>Expense for service</t>
  </si>
  <si>
    <t>11. Accrued Expenses and Other Current Liabilities (Details) - USD ($)</t>
  </si>
  <si>
    <t>Accrued Expenses And Other Current Liabilities Details</t>
  </si>
  <si>
    <t>Excise and income taxes payable</t>
  </si>
  <si>
    <t>Other payable</t>
  </si>
  <si>
    <t>Genesis JMA Profit Share payable</t>
  </si>
  <si>
    <t>Property taxes</t>
  </si>
  <si>
    <t>Board of director fees payable</t>
  </si>
  <si>
    <t>Transportation and inspection</t>
  </si>
  <si>
    <t>Unearned revenue</t>
  </si>
  <si>
    <t>Insurance</t>
  </si>
  <si>
    <t>Accrued Expenses and Other Current Liabilities, Net</t>
  </si>
  <si>
    <t>12. Asset Retirement Obligations (Details) - USD ($)</t>
  </si>
  <si>
    <t>12 Months Ended</t>
  </si>
  <si>
    <t>Asset Retirement Obligations Details</t>
  </si>
  <si>
    <t>Asset retirement obligations, at the beginning of the period</t>
  </si>
  <si>
    <t>New asset retirement obligations and adjustments</t>
  </si>
  <si>
    <t>Liabilities settled</t>
  </si>
  <si>
    <t>Less: current portion of asset retirement obligations</t>
  </si>
  <si>
    <t>Long-term asset retirement obligations, at the end of the period</t>
  </si>
  <si>
    <t>13. Long-Term Debt (Details) - USD ($)</t>
  </si>
  <si>
    <t>Term Loan Due 2034</t>
  </si>
  <si>
    <t>Term Loan Due 2016</t>
  </si>
  <si>
    <t>Notre Dame Debt</t>
  </si>
  <si>
    <t>Term Loan Due 2017</t>
  </si>
  <si>
    <t>Capital leases</t>
  </si>
  <si>
    <t>Refinery Note</t>
  </si>
  <si>
    <t>Less: Current portion of long-term debt</t>
  </si>
  <si>
    <t>Long term debt</t>
  </si>
  <si>
    <t>13. Long-Term Debt (Details 1) - USD ($)</t>
  </si>
  <si>
    <t>Boiler equipment</t>
  </si>
  <si>
    <t>Less: Accumulated depreciation</t>
  </si>
  <si>
    <t>Capital lease obligation</t>
  </si>
  <si>
    <t>13. Long-Term Debt (Details Narrative) - USD ($)</t>
  </si>
  <si>
    <t>Principal balance outstanding</t>
  </si>
  <si>
    <t>Term Loan Due 2034 [Member]</t>
  </si>
  <si>
    <t>Interest accrued</t>
  </si>
  <si>
    <t>Notre Dame Debt [Member]</t>
  </si>
  <si>
    <t>Term Loan Due 2017 [Member]</t>
  </si>
  <si>
    <t>Capital Leases [Member]</t>
  </si>
  <si>
    <t>Term Loan Due 2016 [Member]</t>
  </si>
  <si>
    <t>14. Treasury Stock (Details Narrative) - shares</t>
  </si>
  <si>
    <t>Income Taxes Details 3</t>
  </si>
  <si>
    <t>Treasury stock</t>
  </si>
  <si>
    <t>15. Concentration of Risk (Details) - USD ($)</t>
  </si>
  <si>
    <t>Total refined petroleum product sales</t>
  </si>
  <si>
    <t>Concentration Risk</t>
  </si>
  <si>
    <t>100.00%</t>
  </si>
  <si>
    <t>1.10%</t>
  </si>
  <si>
    <t>0.20%</t>
  </si>
  <si>
    <t>0.50%</t>
  </si>
  <si>
    <t>20.40%</t>
  </si>
  <si>
    <t>21.80%</t>
  </si>
  <si>
    <t>23.50%</t>
  </si>
  <si>
    <t>Jet Fuel</t>
  </si>
  <si>
    <t>32.40%</t>
  </si>
  <si>
    <t>29.60%</t>
  </si>
  <si>
    <t>21.10%</t>
  </si>
  <si>
    <t>NRLM</t>
  </si>
  <si>
    <t>0.00%</t>
  </si>
  <si>
    <t>20.20%</t>
  </si>
  <si>
    <t>17.50%</t>
  </si>
  <si>
    <t>25.10%</t>
  </si>
  <si>
    <t>23.20%</t>
  </si>
  <si>
    <t>9.40%</t>
  </si>
  <si>
    <t>Reduced crude</t>
  </si>
  <si>
    <t>0.10%</t>
  </si>
  <si>
    <t>28.50%</t>
  </si>
  <si>
    <t>23.30%</t>
  </si>
  <si>
    <t>24.90%</t>
  </si>
  <si>
    <t>25.60%</t>
  </si>
  <si>
    <t>15. Concentration of Risk (Details Narrative) - USD ($)</t>
  </si>
  <si>
    <t>Sales Revenue [Member] | Five customers [Member]</t>
  </si>
  <si>
    <t>81.00%</t>
  </si>
  <si>
    <t>Sales Revenue [Member] | Three customers [Member]</t>
  </si>
  <si>
    <t>71.00%</t>
  </si>
  <si>
    <t>55.00%</t>
  </si>
  <si>
    <t>Sales Revenue [Member] | Four customers [Member]</t>
  </si>
  <si>
    <t>84.00%</t>
  </si>
  <si>
    <t>Account receivable [Member] | Five customers [Member]</t>
  </si>
  <si>
    <t>Account receivable [Member] | Three customers [Member]</t>
  </si>
  <si>
    <t>Account receivable [Member] | Four customers [Member]</t>
  </si>
  <si>
    <t>16. Leases (Details Narrative) - USD ($)</t>
  </si>
  <si>
    <t>Leases Details Narrative</t>
  </si>
  <si>
    <t>Rent expense</t>
  </si>
  <si>
    <t>17. Income Taxes (Details) - USD ($)</t>
  </si>
  <si>
    <t>Current:</t>
  </si>
  <si>
    <t>Federal</t>
  </si>
  <si>
    <t>State</t>
  </si>
  <si>
    <t>Deferred:</t>
  </si>
  <si>
    <t>17. Income Taxes (Details 1) - USD ($)</t>
  </si>
  <si>
    <t>Deferred tax assets:</t>
  </si>
  <si>
    <t>Net operating loss and capital loss carryforwards</t>
  </si>
  <si>
    <t>Start-up costs (Nixon Facility)</t>
  </si>
  <si>
    <t>Asset retirement obligations liability/deferrred revenue</t>
  </si>
  <si>
    <t>AMT credit and other</t>
  </si>
  <si>
    <t>Total deferred tax assets</t>
  </si>
  <si>
    <t>Deferred tax liabilities:</t>
  </si>
  <si>
    <t>Fair market value adjustments</t>
  </si>
  <si>
    <t>Unrealized hedges</t>
  </si>
  <si>
    <t>Basis differences in property and equipment</t>
  </si>
  <si>
    <t>Total deferred tax liabilities</t>
  </si>
  <si>
    <t>Valuation allowance</t>
  </si>
  <si>
    <t>Deferred tax assets and liabilities, net</t>
  </si>
  <si>
    <t>17. Income Taxes (Details 2) - USD ($)</t>
  </si>
  <si>
    <t>IncomeTaxesDetails3Abstract</t>
  </si>
  <si>
    <t>Current deferred tax liabilities</t>
  </si>
  <si>
    <t>Noncurrent deferred tax assets, net</t>
  </si>
  <si>
    <t>17. Income Taxes (Details Narrative)</t>
  </si>
  <si>
    <t>Sep. 30, 2015USD ($)</t>
  </si>
  <si>
    <t>Income Taxes Details 1</t>
  </si>
  <si>
    <t>Amount of NOLs</t>
  </si>
  <si>
    <t>Post-merger NOLs</t>
  </si>
  <si>
    <t>18. Earnings per share (Details) - USD ($)</t>
  </si>
  <si>
    <t>Basic and diluted income per share</t>
  </si>
  <si>
    <t>Basic and diluted</t>
  </si>
  <si>
    <t>Weighted average number of shares of common stock outstanding and potential dilutive shares of common stock</t>
  </si>
  <si>
    <t>19. Fair Value Measurement (Details) - USD ($)</t>
  </si>
  <si>
    <t>Financial assets (liabilties):</t>
  </si>
  <si>
    <t>Commodity contracts</t>
  </si>
  <si>
    <t>Quoted Prices in Active Markets for Identical Assets or Liabilities (Level 1) [Member]</t>
  </si>
  <si>
    <t>Significant Other Observable Inputs (Level 2) [Member]</t>
  </si>
  <si>
    <t>Significant Unobservable Inputs (Level 3) [Member]</t>
  </si>
  <si>
    <t>19. Fair Value Measurement (Details Narrative) - USD ($)</t>
  </si>
  <si>
    <t>Fair Value Measurement Details Narrative</t>
  </si>
  <si>
    <t>Fair value of long term debt and short-term notes payable</t>
  </si>
  <si>
    <t>20. Inventory Risk Management (Details) - Refined products - net short (long) positions</t>
  </si>
  <si>
    <t>Volume in Thousands of barrels</t>
  </si>
  <si>
    <t>Notional Contract Volumes 2015</t>
  </si>
  <si>
    <t>Notional Contract Volumes 2016</t>
  </si>
  <si>
    <t>Notional Contract Volumes 2017</t>
  </si>
  <si>
    <t>20. Inventory Risk Management (Details 1) - Commodity Contracts [Member] - USD ($)</t>
  </si>
  <si>
    <t>Prepaid expenses and other current assets (accrued expenses and other current liabilities)</t>
  </si>
  <si>
    <t>Cost of refined petroleum products sol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793306</v>
      </c>
    </row>
    <row spans="1:2" r="6">
      <c s="4" t="s" r="A6">
        <v>7</v>
      </c>
      <c s="4"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4" t="s" r="B11">
        <v>16</v>
      </c>
    </row>
    <row spans="1:2" r="12">
      <c s="4" t="s" r="A12">
        <v>18</v>
      </c>
      <c s="4" t="s" r="B12">
        <v>19</v>
      </c>
    </row>
    <row spans="1:2" r="13">
      <c s="4" t="s" r="A13">
        <v>20</v>
      </c>
      <c s="4" t="s" r="B13">
        <v>21</v>
      </c>
    </row>
    <row spans="1:2" r="14">
      <c s="4" t="s" r="A14">
        <v>22</v>
      </c>
      <c s="5" t="n" r="B14">
        <v>10453802</v>
      </c>
    </row>
    <row spans="1:2" r="15">
      <c s="4" t="s" r="A15">
        <v>23</v>
      </c>
      <c s="6" t="s" r="B15">
        <v>24</v>
      </c>
    </row>
    <row spans="1:2" r="16">
      <c s="4" t="s" r="A16">
        <v>25</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6</v>
      </c>
      <c s="2" t="s" r="B1">
        <v>1</v>
      </c>
    </row>
    <row spans="1:2" r="2">
      <c s="2" t="s" r="B2">
        <v>27</v>
      </c>
    </row>
    <row spans="1:2" r="3">
      <c s="3" t="s" r="A3">
        <v>157</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7</v>
      </c>
    </row>
    <row spans="1:2" r="3">
      <c s="3" t="s" r="A3">
        <v>161</v>
      </c>
    </row>
    <row spans="1:2" r="4">
      <c s="4" t="s" r="A4">
        <v>34</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3</v>
      </c>
      <c s="2" t="s" r="B1">
        <v>1</v>
      </c>
    </row>
    <row spans="1:2" r="2">
      <c s="2" t="s" r="B2">
        <v>27</v>
      </c>
    </row>
    <row spans="1:2" r="3">
      <c s="3" t="s" r="A3">
        <v>164</v>
      </c>
    </row>
    <row spans="1:2" r="4">
      <c s="4" t="s" r="A4">
        <v>35</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7</v>
      </c>
    </row>
    <row spans="1:2" r="3">
      <c s="3" t="s" r="A3">
        <v>167</v>
      </c>
    </row>
    <row spans="1:2" r="4">
      <c s="4" t="s" r="A4">
        <v>168</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0</v>
      </c>
      <c s="2" t="s" r="B1">
        <v>1</v>
      </c>
    </row>
    <row spans="1:2" r="2">
      <c s="2" t="s" r="B2">
        <v>27</v>
      </c>
    </row>
    <row spans="1:2" r="3">
      <c s="3" t="s" r="A3">
        <v>171</v>
      </c>
    </row>
    <row spans="1:2" r="4">
      <c s="4" t="s" r="A4">
        <v>171</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3</v>
      </c>
      <c s="2" t="s" r="B1">
        <v>1</v>
      </c>
    </row>
    <row spans="1:2" r="2">
      <c s="2" t="s" r="B2">
        <v>27</v>
      </c>
    </row>
    <row spans="1:2" r="3">
      <c s="3" t="s" r="A3">
        <v>174</v>
      </c>
    </row>
    <row spans="1:2" r="4">
      <c s="4" t="s" r="A4">
        <v>175</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7</v>
      </c>
      <c s="2" t="s" r="B1">
        <v>1</v>
      </c>
    </row>
    <row spans="1:2" r="2">
      <c s="2" t="s" r="B2">
        <v>27</v>
      </c>
    </row>
    <row spans="1:2" r="3">
      <c s="3" t="s" r="A3">
        <v>174</v>
      </c>
    </row>
    <row spans="1:2" r="4">
      <c s="4" t="s" r="A4">
        <v>178</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0</v>
      </c>
      <c s="2" t="s" r="B1">
        <v>1</v>
      </c>
    </row>
    <row spans="1:2" r="2">
      <c s="2" t="s" r="B2">
        <v>27</v>
      </c>
    </row>
    <row spans="1:2" r="3">
      <c s="3" t="s" r="A3">
        <v>181</v>
      </c>
    </row>
    <row spans="1:2" r="4">
      <c s="4" t="s" r="A4">
        <v>182</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4</v>
      </c>
      <c s="2" t="s" r="B1">
        <v>1</v>
      </c>
    </row>
    <row spans="1:2" r="2">
      <c s="2" t="s" r="B2">
        <v>27</v>
      </c>
    </row>
    <row spans="1:2" r="3">
      <c s="3" t="s" r="A3">
        <v>185</v>
      </c>
    </row>
    <row spans="1:2" r="4">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88</v>
      </c>
      <c s="2" t="s" r="B1">
        <v>1</v>
      </c>
    </row>
    <row spans="1:2" r="2">
      <c s="2" t="s" r="B2">
        <v>27</v>
      </c>
    </row>
    <row spans="1:2" r="3">
      <c s="3" t="s" r="A3">
        <v>189</v>
      </c>
    </row>
    <row spans="1:2" r="4">
      <c s="4" t="s" r="A4">
        <v>190</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7</v>
      </c>
      <c s="2" t="s" r="C1">
        <v>28</v>
      </c>
    </row>
    <row spans="1:3" r="2">
      <c s="3" t="s" r="A2">
        <v>29</v>
      </c>
    </row>
    <row spans="1:3" r="3">
      <c s="4" t="s" r="A3">
        <v>30</v>
      </c>
      <c s="7" t="n" r="B3">
        <v>1518359</v>
      </c>
      <c s="7" t="n" r="C3">
        <v>1293233</v>
      </c>
    </row>
    <row spans="1:3" r="4">
      <c s="4" t="s" r="A4">
        <v>31</v>
      </c>
      <c s="5" t="n" r="B4">
        <v>5834197</v>
      </c>
      <c s="5" t="n" r="C4">
        <v>1008514</v>
      </c>
    </row>
    <row spans="1:3" r="5">
      <c s="4" t="s" r="A5">
        <v>32</v>
      </c>
      <c s="5" t="n" r="B5">
        <v>7833519</v>
      </c>
      <c s="5" t="n" r="C5">
        <v>8340303</v>
      </c>
    </row>
    <row spans="1:3" r="6">
      <c s="4" t="s" r="A6">
        <v>33</v>
      </c>
      <c s="5" t="n" r="B6">
        <v>1045893</v>
      </c>
      <c s="5" t="n" r="C6">
        <v>771458</v>
      </c>
    </row>
    <row spans="1:3" r="7">
      <c s="4" t="s" r="A7">
        <v>34</v>
      </c>
      <c s="5" t="n" r="B7">
        <v>420176</v>
      </c>
      <c s="5" t="n" r="C7">
        <v>68498</v>
      </c>
    </row>
    <row spans="1:3" r="8">
      <c s="4" t="s" r="A8">
        <v>35</v>
      </c>
      <c s="5" t="n" r="B8">
        <v>5620827</v>
      </c>
      <c s="7" t="n" r="C8">
        <v>3200651</v>
      </c>
    </row>
    <row spans="1:3" r="9">
      <c s="4" t="s" r="A9">
        <v>36</v>
      </c>
      <c s="5" t="n" r="B9">
        <v>2892459</v>
      </c>
      <c s="4" t="s" r="C9">
        <v>37</v>
      </c>
    </row>
    <row spans="1:3" r="10">
      <c s="4" t="s" r="A10">
        <v>38</v>
      </c>
      <c s="5" t="n" r="B10">
        <v>25165430</v>
      </c>
      <c s="7" t="n" r="C10">
        <v>14682657</v>
      </c>
    </row>
    <row spans="1:3" r="11">
      <c s="4" t="s" r="A11">
        <v>39</v>
      </c>
      <c s="5" t="n" r="B11">
        <v>46054365</v>
      </c>
      <c s="7" t="n" r="C11">
        <v>37371075</v>
      </c>
    </row>
    <row spans="1:3" r="12">
      <c s="4" t="s" r="A12">
        <v>40</v>
      </c>
      <c s="5" t="n" r="B12">
        <v>11277441</v>
      </c>
      <c s="4" t="s" r="C12">
        <v>37</v>
      </c>
    </row>
    <row spans="1:3" r="13">
      <c s="4" t="s" r="A13">
        <v>41</v>
      </c>
      <c s="5" t="n" r="B13">
        <v>1667000</v>
      </c>
      <c s="7" t="n" r="C13">
        <v>1642000</v>
      </c>
    </row>
    <row spans="1:3" r="14">
      <c s="4" t="s" r="A14">
        <v>42</v>
      </c>
      <c s="5" t="n" r="B14">
        <v>1296480</v>
      </c>
      <c s="5" t="n" r="C14">
        <v>479737</v>
      </c>
    </row>
    <row spans="1:3" r="15">
      <c s="4" t="s" r="A15">
        <v>43</v>
      </c>
      <c s="5" t="n" r="B15">
        <v>303346</v>
      </c>
      <c s="5" t="n" r="C15">
        <v>303346</v>
      </c>
    </row>
    <row spans="1:3" r="16">
      <c s="4" t="s" r="A16">
        <v>44</v>
      </c>
      <c s="5" t="n" r="B16">
        <v>387824</v>
      </c>
      <c s="5" t="n" r="C16">
        <v>5928342</v>
      </c>
    </row>
    <row spans="1:3" r="17">
      <c s="4" t="s" r="A17">
        <v>45</v>
      </c>
      <c s="5" t="n" r="B17">
        <v>60986456</v>
      </c>
      <c s="5" t="n" r="C17">
        <v>45724500</v>
      </c>
    </row>
    <row spans="1:3" r="18">
      <c s="4" t="s" r="A18">
        <v>46</v>
      </c>
      <c s="5" t="n" r="B18">
        <v>86151886</v>
      </c>
      <c s="5" t="n" r="C18">
        <v>60407157</v>
      </c>
    </row>
    <row spans="1:3" r="19">
      <c s="3" t="s" r="A19">
        <v>47</v>
      </c>
    </row>
    <row spans="1:3" r="20">
      <c s="4" t="s" r="A20">
        <v>48</v>
      </c>
      <c s="7" t="n" r="B20">
        <v>16459787</v>
      </c>
      <c s="5" t="n" r="C20">
        <v>12370179</v>
      </c>
    </row>
    <row spans="1:3" r="21">
      <c s="4" t="s" r="A21">
        <v>49</v>
      </c>
      <c s="4" t="s" r="B21">
        <v>37</v>
      </c>
      <c s="5" t="n" r="C21">
        <v>1174168</v>
      </c>
    </row>
    <row spans="1:3" r="22">
      <c s="4" t="s" r="A22">
        <v>50</v>
      </c>
      <c s="7" t="n" r="B22">
        <v>38644</v>
      </c>
      <c s="5" t="n" r="C22">
        <v>85846</v>
      </c>
    </row>
    <row spans="1:3" r="23">
      <c s="4" t="s" r="A23">
        <v>51</v>
      </c>
      <c s="5" t="n" r="B23">
        <v>2005206</v>
      </c>
      <c s="5" t="n" r="C23">
        <v>2783704</v>
      </c>
    </row>
    <row spans="1:3" r="24">
      <c s="4" t="s" r="A24">
        <v>52</v>
      </c>
      <c s="5" t="n" r="B24">
        <v>57140</v>
      </c>
      <c s="5" t="n" r="C24">
        <v>56039</v>
      </c>
    </row>
    <row spans="1:3" r="25">
      <c s="4" t="s" r="A25">
        <v>53</v>
      </c>
      <c s="7" t="n" r="B25">
        <v>1631539</v>
      </c>
      <c s="5" t="n" r="C25">
        <v>1245476</v>
      </c>
    </row>
    <row spans="1:3" r="26">
      <c s="4" t="s" r="A26">
        <v>54</v>
      </c>
      <c s="4" t="s" r="B26">
        <v>37</v>
      </c>
      <c s="5" t="n" r="C26">
        <v>168236</v>
      </c>
    </row>
    <row spans="1:3" r="27">
      <c s="4" t="s" r="A27">
        <v>55</v>
      </c>
      <c s="7" t="n" r="B27">
        <v>20192316</v>
      </c>
      <c s="5" t="n" r="C27">
        <v>17883648</v>
      </c>
    </row>
    <row spans="1:3" r="28">
      <c s="3" t="s" r="A28">
        <v>56</v>
      </c>
    </row>
    <row spans="1:3" r="29">
      <c s="4" t="s" r="A29">
        <v>57</v>
      </c>
      <c s="5" t="n" r="B29">
        <v>1928371</v>
      </c>
      <c s="5" t="n" r="C29">
        <v>1780924</v>
      </c>
    </row>
    <row spans="1:3" r="30">
      <c s="4" t="s" r="A30">
        <v>58</v>
      </c>
      <c s="5" t="n" r="B30">
        <v>561864</v>
      </c>
      <c s="5" t="n" r="C30">
        <v>691525</v>
      </c>
    </row>
    <row spans="1:3" r="31">
      <c s="4" t="s" r="A31">
        <v>59</v>
      </c>
      <c s="5" t="n" r="B31">
        <v>28948021</v>
      </c>
      <c s="5" t="n" r="C31">
        <v>10808803</v>
      </c>
    </row>
    <row spans="1:3" r="32">
      <c s="4" t="s" r="A32">
        <v>60</v>
      </c>
      <c s="5" t="n" r="B32">
        <v>1430371</v>
      </c>
      <c s="5" t="n" r="C32">
        <v>1274789</v>
      </c>
    </row>
    <row spans="1:3" r="33">
      <c s="4" t="s" r="A33">
        <v>61</v>
      </c>
      <c s="5" t="n" r="B33">
        <v>32868627</v>
      </c>
      <c s="5" t="n" r="C33">
        <v>14556041</v>
      </c>
    </row>
    <row spans="1:3" r="34">
      <c s="4" t="s" r="A34">
        <v>62</v>
      </c>
      <c s="5" t="n" r="B34">
        <v>53060943</v>
      </c>
      <c s="7" t="n" r="C34">
        <v>32439689</v>
      </c>
    </row>
    <row spans="1:3" r="35">
      <c s="4" t="s" r="A35">
        <v>63</v>
      </c>
      <c s="4" t="s" r="C35">
        <v>37</v>
      </c>
    </row>
    <row spans="1:3" r="36">
      <c s="3" t="s" r="A36">
        <v>64</v>
      </c>
    </row>
    <row spans="1:3" r="37">
      <c s="4" t="s" r="A37">
        <v>65</v>
      </c>
      <c s="5" t="n" r="B37">
        <v>106038</v>
      </c>
      <c s="7" t="n" r="C37">
        <v>105995</v>
      </c>
    </row>
    <row spans="1:3" r="38">
      <c s="4" t="s" r="A38">
        <v>66</v>
      </c>
      <c s="5" t="n" r="B38">
        <v>36738737</v>
      </c>
      <c s="5" t="n" r="C38">
        <v>36718781</v>
      </c>
    </row>
    <row spans="1:3" r="39">
      <c s="4" t="s" r="A39">
        <v>67</v>
      </c>
      <c s="5" t="n" r="B39">
        <v>-2953832</v>
      </c>
      <c s="5" t="n" r="C39">
        <v>-8057308</v>
      </c>
    </row>
    <row spans="1:3" r="40">
      <c s="4" t="s" r="A40">
        <v>68</v>
      </c>
      <c s="5" t="n" r="B40">
        <v>-800000</v>
      </c>
      <c s="5" t="n" r="C40">
        <v>-800000</v>
      </c>
    </row>
    <row spans="1:3" r="41">
      <c s="4" t="s" r="A41">
        <v>69</v>
      </c>
      <c s="5" t="n" r="B41">
        <v>33090943</v>
      </c>
      <c s="5" t="n" r="C41">
        <v>27967468</v>
      </c>
    </row>
    <row spans="1:3" r="42">
      <c s="4" t="s" r="A42">
        <v>70</v>
      </c>
      <c s="7" t="n" r="B42">
        <v>86151886</v>
      </c>
      <c s="7" t="n" r="C42">
        <v>60407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2</v>
      </c>
      <c s="2" t="s" r="B1">
        <v>1</v>
      </c>
    </row>
    <row spans="1:2" r="2">
      <c s="2" t="s" r="B2">
        <v>27</v>
      </c>
    </row>
    <row spans="1:2" r="3">
      <c s="3" t="s" r="A3">
        <v>193</v>
      </c>
    </row>
    <row spans="1:2" r="4">
      <c s="4" t="s" r="A4">
        <v>194</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6</v>
      </c>
      <c s="2" t="s" r="B1">
        <v>1</v>
      </c>
    </row>
    <row spans="1:2" r="2">
      <c s="2" t="s" r="B2">
        <v>27</v>
      </c>
    </row>
    <row spans="1:2" r="3">
      <c s="3" t="s" r="A3">
        <v>146</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9</v>
      </c>
      <c s="2" t="s" r="B1">
        <v>1</v>
      </c>
    </row>
    <row spans="1:2" r="2">
      <c s="2" t="s" r="B2">
        <v>27</v>
      </c>
    </row>
    <row spans="1:2" r="3">
      <c s="3" t="s" r="A3">
        <v>200</v>
      </c>
    </row>
    <row spans="1:2" r="4">
      <c s="4" t="s" r="A4">
        <v>201</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3</v>
      </c>
      <c s="2" t="s" r="B1">
        <v>1</v>
      </c>
    </row>
    <row spans="1:2" r="2">
      <c s="2" t="s" r="B2">
        <v>27</v>
      </c>
    </row>
    <row spans="1:2" r="3">
      <c s="3" t="s" r="A3">
        <v>204</v>
      </c>
    </row>
    <row spans="1:2" r="4">
      <c s="4" t="s" r="A4">
        <v>205</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7</v>
      </c>
      <c s="2" t="s" r="B1">
        <v>1</v>
      </c>
    </row>
    <row spans="1:2" r="2">
      <c s="2" t="s" r="B2">
        <v>27</v>
      </c>
    </row>
    <row spans="1:2" r="3">
      <c s="3" t="s" r="A3">
        <v>208</v>
      </c>
    </row>
    <row spans="1:2" r="4">
      <c s="4" t="s" r="A4">
        <v>209</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1</v>
      </c>
      <c s="2" t="s" r="B1">
        <v>1</v>
      </c>
    </row>
    <row spans="1:2" r="2">
      <c s="2" t="s" r="B2">
        <v>27</v>
      </c>
    </row>
    <row spans="1:2" r="3">
      <c s="3" t="s" r="A3">
        <v>212</v>
      </c>
    </row>
    <row spans="1:2" r="4">
      <c s="4" t="s" r="A4">
        <v>213</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5</v>
      </c>
      <c s="2" t="s" r="B1">
        <v>1</v>
      </c>
    </row>
    <row spans="1:2" r="2">
      <c s="2" t="s" r="B2">
        <v>27</v>
      </c>
    </row>
    <row spans="1:2" r="3">
      <c s="3" t="s" r="A3">
        <v>216</v>
      </c>
    </row>
    <row spans="1:2" r="4">
      <c s="4" t="s" r="A4">
        <v>217</v>
      </c>
      <c s="4" t="s"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7</v>
      </c>
    </row>
    <row spans="1:2" r="3">
      <c s="3" t="s" r="A3">
        <v>146</v>
      </c>
    </row>
    <row spans="1:2" r="4">
      <c s="4" t="s" r="A4">
        <v>220</v>
      </c>
      <c s="4" t="s" r="B4">
        <v>221</v>
      </c>
    </row>
    <row spans="1:2" r="5">
      <c s="4" t="s" r="A5">
        <v>222</v>
      </c>
      <c s="4" t="s" r="B5">
        <v>223</v>
      </c>
    </row>
    <row spans="1:2" r="6">
      <c s="4" t="s" r="A6">
        <v>224</v>
      </c>
      <c s="4" t="s" r="B6">
        <v>225</v>
      </c>
    </row>
    <row spans="1:2" r="7">
      <c s="4" t="s" r="A7">
        <v>226</v>
      </c>
      <c s="4" t="s" r="B7">
        <v>227</v>
      </c>
    </row>
    <row spans="1:2" r="8">
      <c s="4" t="s" r="A8">
        <v>194</v>
      </c>
      <c s="4" t="s" r="B8">
        <v>228</v>
      </c>
    </row>
    <row spans="1:2" r="9">
      <c s="4" t="s" r="A9">
        <v>35</v>
      </c>
      <c s="4" t="s" r="B9">
        <v>229</v>
      </c>
    </row>
    <row spans="1:2" r="10">
      <c s="4" t="s" r="A10">
        <v>230</v>
      </c>
      <c s="4" t="s" r="B10">
        <v>231</v>
      </c>
    </row>
    <row spans="1:2" r="11">
      <c s="4" t="s" r="A11">
        <v>232</v>
      </c>
      <c s="4" t="s" r="B11">
        <v>233</v>
      </c>
    </row>
    <row spans="1:2" r="12">
      <c s="4" t="s" r="A12">
        <v>234</v>
      </c>
      <c s="4" t="s" r="B12">
        <v>235</v>
      </c>
    </row>
    <row spans="1:2" r="13">
      <c s="4" t="s" r="A13">
        <v>171</v>
      </c>
      <c s="4" t="s" r="B13">
        <v>236</v>
      </c>
    </row>
    <row spans="1:2" r="14">
      <c s="4" t="s" r="A14">
        <v>237</v>
      </c>
      <c s="4" t="s" r="B14">
        <v>238</v>
      </c>
    </row>
    <row spans="1:2" r="15">
      <c s="4" t="s" r="A15">
        <v>201</v>
      </c>
      <c s="4" t="s" r="B15">
        <v>239</v>
      </c>
    </row>
    <row spans="1:2" r="16">
      <c s="4" t="s" r="A16">
        <v>240</v>
      </c>
      <c s="4" t="s" r="B16">
        <v>241</v>
      </c>
    </row>
    <row spans="1:2" r="17">
      <c s="4" t="s" r="A17">
        <v>182</v>
      </c>
      <c s="4" t="s" r="B17">
        <v>242</v>
      </c>
    </row>
    <row spans="1:2" r="18">
      <c s="4" t="s" r="A18">
        <v>243</v>
      </c>
      <c s="4" t="s" r="B18">
        <v>244</v>
      </c>
    </row>
    <row spans="1:2" r="19">
      <c s="4" t="s" r="A19">
        <v>245</v>
      </c>
      <c s="4" t="s" r="B19">
        <v>246</v>
      </c>
    </row>
    <row spans="1:2" r="20">
      <c s="4" t="s" r="A20">
        <v>190</v>
      </c>
      <c s="4" t="s" r="B20">
        <v>247</v>
      </c>
    </row>
    <row spans="1:2" r="21">
      <c s="4" t="s" r="A21">
        <v>248</v>
      </c>
      <c s="4" t="s" r="B21">
        <v>249</v>
      </c>
    </row>
    <row spans="1:2" r="22">
      <c s="4" t="s" r="A22">
        <v>250</v>
      </c>
      <c s="4" t="s" r="B22">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2</v>
      </c>
      <c s="2" t="s" r="B1">
        <v>1</v>
      </c>
    </row>
    <row spans="1:2" r="2">
      <c s="2" t="s" r="B2">
        <v>27</v>
      </c>
    </row>
    <row spans="1:2" r="3">
      <c s="3" t="s" r="A3">
        <v>153</v>
      </c>
    </row>
    <row spans="1:2" r="4">
      <c s="4" t="s" r="A4">
        <v>253</v>
      </c>
      <c s="4" t="s"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5</v>
      </c>
      <c s="2" t="s" r="B1">
        <v>1</v>
      </c>
    </row>
    <row spans="1:2" r="2">
      <c s="2" t="s" r="B2">
        <v>27</v>
      </c>
    </row>
    <row spans="1:2" r="3">
      <c s="3" t="s" r="A3">
        <v>256</v>
      </c>
    </row>
    <row spans="1:2" r="4">
      <c s="4" t="s" r="A4">
        <v>257</v>
      </c>
      <c s="4" t="s" r="B4">
        <v>1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1</v>
      </c>
      <c s="2" t="s" r="B1">
        <v>27</v>
      </c>
      <c s="2" t="s" r="C1">
        <v>28</v>
      </c>
    </row>
    <row spans="1:3" r="2">
      <c s="3" t="s" r="A2">
        <v>64</v>
      </c>
    </row>
    <row spans="1:3" r="3">
      <c s="4" t="s" r="A3">
        <v>72</v>
      </c>
      <c s="8" t="n" r="B3">
        <v>0.01</v>
      </c>
      <c s="8" t="n" r="C3">
        <v>0.01</v>
      </c>
    </row>
    <row spans="1:3" r="4">
      <c s="4" t="s" r="A4">
        <v>73</v>
      </c>
      <c s="5" t="n" r="B4">
        <v>20000000</v>
      </c>
      <c s="5" t="n" r="C4">
        <v>20000000</v>
      </c>
    </row>
    <row spans="1:3" r="5">
      <c s="4" t="s" r="A5">
        <v>74</v>
      </c>
      <c s="5" t="n" r="B5">
        <v>10603802</v>
      </c>
      <c s="5" t="n" r="C5">
        <v>10599444</v>
      </c>
    </row>
    <row spans="1:3" r="6">
      <c s="4" t="s" r="A6">
        <v>75</v>
      </c>
      <c s="5" t="n" r="B6">
        <v>10603802</v>
      </c>
      <c s="5" t="n" r="C6">
        <v>10599444</v>
      </c>
    </row>
    <row spans="1:3" r="7">
      <c s="4" t="s" r="A7">
        <v>76</v>
      </c>
      <c s="5" t="n" r="B7">
        <v>150000</v>
      </c>
      <c s="5" t="n" r="C7">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58</v>
      </c>
      <c s="2" t="s" r="B1">
        <v>1</v>
      </c>
    </row>
    <row spans="1:2" r="2">
      <c s="2" t="s" r="B2">
        <v>27</v>
      </c>
    </row>
    <row spans="1:2" r="3">
      <c s="3" t="s" r="A3">
        <v>259</v>
      </c>
    </row>
    <row spans="1:2" r="4">
      <c s="4" t="s" r="A4">
        <v>260</v>
      </c>
      <c s="4" t="s" r="B4">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1</v>
      </c>
      <c s="2" t="s" r="B1">
        <v>1</v>
      </c>
    </row>
    <row spans="1:2" r="2">
      <c s="2" t="s" r="B2">
        <v>27</v>
      </c>
    </row>
    <row spans="1:2" r="3">
      <c s="3" t="s" r="A3">
        <v>164</v>
      </c>
    </row>
    <row spans="1:2" r="4">
      <c s="4" t="s" r="A4">
        <v>35</v>
      </c>
      <c s="4" t="s" r="B4">
        <v>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62</v>
      </c>
      <c s="2" t="s" r="B1">
        <v>1</v>
      </c>
    </row>
    <row spans="1:2" r="2">
      <c s="2" t="s" r="B2">
        <v>27</v>
      </c>
    </row>
    <row spans="1:2" r="3">
      <c s="3" t="s" r="A3">
        <v>167</v>
      </c>
    </row>
    <row spans="1:2" r="4">
      <c s="4" t="s" r="A4">
        <v>263</v>
      </c>
      <c s="4" t="s" r="B4">
        <v>1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64</v>
      </c>
      <c s="2" t="s" r="B1">
        <v>1</v>
      </c>
    </row>
    <row spans="1:2" r="2">
      <c s="2" t="s" r="B2">
        <v>27</v>
      </c>
    </row>
    <row spans="1:2" r="3">
      <c s="3" t="s" r="A3">
        <v>265</v>
      </c>
    </row>
    <row spans="1:2" r="4">
      <c s="4" t="s" r="A4">
        <v>51</v>
      </c>
      <c s="4" t="s" r="B4">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6</v>
      </c>
      <c s="2" t="s" r="B1">
        <v>1</v>
      </c>
    </row>
    <row spans="1:2" r="2">
      <c s="2" t="s" r="B2">
        <v>27</v>
      </c>
    </row>
    <row spans="1:2" r="3">
      <c s="3" t="s" r="A3">
        <v>181</v>
      </c>
    </row>
    <row spans="1:2" r="4">
      <c s="4" t="s" r="A4">
        <v>267</v>
      </c>
      <c s="4" t="s"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69</v>
      </c>
      <c s="2" t="s" r="B1">
        <v>1</v>
      </c>
    </row>
    <row spans="1:2" r="2">
      <c s="2" t="s" r="B2">
        <v>27</v>
      </c>
    </row>
    <row spans="1:2" r="3">
      <c s="3" t="s" r="A3">
        <v>185</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74</v>
      </c>
      <c s="2" t="s" r="B1">
        <v>1</v>
      </c>
    </row>
    <row spans="1:2" r="2">
      <c s="2" t="s" r="B2">
        <v>27</v>
      </c>
    </row>
    <row spans="1:2" r="3">
      <c s="3" t="s" r="A3">
        <v>275</v>
      </c>
    </row>
    <row spans="1:2" r="4">
      <c s="4" t="s" r="A4">
        <v>276</v>
      </c>
      <c s="4" t="s" r="B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78</v>
      </c>
      <c s="2" t="s" r="B1">
        <v>1</v>
      </c>
    </row>
    <row spans="1:2" r="2">
      <c s="2" t="s" r="B2">
        <v>27</v>
      </c>
    </row>
    <row spans="1:2" r="3">
      <c s="3" t="s" r="A3">
        <v>200</v>
      </c>
    </row>
    <row spans="1:2" r="4">
      <c s="4" t="s" r="A4">
        <v>279</v>
      </c>
      <c s="4" t="s" r="B4">
        <v>280</v>
      </c>
    </row>
    <row spans="1:2" r="5">
      <c s="4" t="s" r="A5">
        <v>281</v>
      </c>
      <c s="4" t="s" r="B5">
        <v>282</v>
      </c>
    </row>
    <row spans="1:2" r="6">
      <c s="4" t="s" r="A6">
        <v>283</v>
      </c>
      <c s="4" t="s" r="B6">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5</v>
      </c>
      <c s="2" t="s" r="B1">
        <v>1</v>
      </c>
    </row>
    <row spans="1:2" r="2">
      <c s="2" t="s" r="B2">
        <v>27</v>
      </c>
    </row>
    <row spans="1:2" r="3">
      <c s="3" t="s" r="A3">
        <v>204</v>
      </c>
    </row>
    <row spans="1:2" r="4">
      <c s="4" t="s" r="A4">
        <v>286</v>
      </c>
      <c s="4" t="s" r="B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88</v>
      </c>
      <c s="2" t="s" r="B1">
        <v>1</v>
      </c>
    </row>
    <row spans="1:2" r="2">
      <c s="2" t="s" r="B2">
        <v>27</v>
      </c>
    </row>
    <row spans="1:2" r="3">
      <c s="3" t="s" r="A3">
        <v>208</v>
      </c>
    </row>
    <row spans="1:2" r="4">
      <c s="4" t="s" r="A4">
        <v>209</v>
      </c>
      <c s="4" t="s" r="B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77</v>
      </c>
      <c s="2" t="s" r="B1">
        <v>78</v>
      </c>
      <c s="2" t="s" r="D1">
        <v>1</v>
      </c>
    </row>
    <row spans="1:5" r="2">
      <c s="2" t="s" r="B2">
        <v>27</v>
      </c>
      <c s="2" t="s" r="C2">
        <v>79</v>
      </c>
      <c s="2" t="s" r="D2">
        <v>27</v>
      </c>
      <c s="2" t="s" r="E2">
        <v>79</v>
      </c>
    </row>
    <row spans="1:5" r="3">
      <c s="3" t="s" r="A3">
        <v>80</v>
      </c>
    </row>
    <row spans="1:5" r="4">
      <c s="4" t="s" r="A4">
        <v>81</v>
      </c>
      <c s="7" t="n" r="B4">
        <v>54924070</v>
      </c>
      <c s="7" t="n" r="C4">
        <v>87846757</v>
      </c>
      <c s="7" t="n" r="D4">
        <v>174830292</v>
      </c>
      <c s="7" t="n" r="E4">
        <v>310938981</v>
      </c>
    </row>
    <row spans="1:5" r="5">
      <c s="4" t="s" r="A5">
        <v>82</v>
      </c>
      <c s="5" t="n" r="B5">
        <v>286892</v>
      </c>
      <c s="5" t="n" r="C5">
        <v>282516</v>
      </c>
      <c s="5" t="n" r="D5">
        <v>860676</v>
      </c>
      <c s="5" t="n" r="E5">
        <v>847548</v>
      </c>
    </row>
    <row spans="1:5" r="6">
      <c s="4" t="s" r="A6">
        <v>83</v>
      </c>
      <c s="5" t="n" r="B6">
        <v>45925</v>
      </c>
      <c s="5" t="n" r="C6">
        <v>56900</v>
      </c>
      <c s="5" t="n" r="D6">
        <v>119882</v>
      </c>
      <c s="5" t="n" r="E6">
        <v>178793</v>
      </c>
    </row>
    <row spans="1:5" r="7">
      <c s="4" t="s" r="A7">
        <v>84</v>
      </c>
      <c s="5" t="n" r="B7">
        <v>55256887</v>
      </c>
      <c s="5" t="n" r="C7">
        <v>88186173</v>
      </c>
      <c s="5" t="n" r="D7">
        <v>175810850</v>
      </c>
      <c s="5" t="n" r="E7">
        <v>311965322</v>
      </c>
    </row>
    <row spans="1:5" r="8">
      <c s="3" t="s" r="A8">
        <v>85</v>
      </c>
    </row>
    <row spans="1:5" r="9">
      <c s="4" t="s" r="A9">
        <v>86</v>
      </c>
      <c s="5" t="n" r="B9">
        <v>48415627</v>
      </c>
      <c s="5" t="n" r="C9">
        <v>82781856</v>
      </c>
      <c s="5" t="n" r="D9">
        <v>151604774</v>
      </c>
      <c s="5" t="n" r="E9">
        <v>289819720</v>
      </c>
    </row>
    <row spans="1:5" r="10">
      <c s="4" t="s" r="A10">
        <v>87</v>
      </c>
      <c s="5" t="n" r="B10">
        <v>2953528</v>
      </c>
      <c s="5" t="n" r="C10">
        <v>2496514</v>
      </c>
      <c s="5" t="n" r="D10">
        <v>8420650</v>
      </c>
      <c s="5" t="n" r="E10">
        <v>8092738</v>
      </c>
    </row>
    <row spans="1:5" r="11">
      <c s="4" t="s" r="A11">
        <v>88</v>
      </c>
      <c s="5" t="n" r="B11">
        <v>1435376</v>
      </c>
      <c s="5" t="n" r="C11">
        <v>1094383</v>
      </c>
      <c s="5" t="n" r="D11">
        <v>4812674</v>
      </c>
      <c s="5" t="n" r="E11">
        <v>2334487</v>
      </c>
    </row>
    <row spans="1:5" r="12">
      <c s="4" t="s" r="A12">
        <v>89</v>
      </c>
      <c s="5" t="n" r="B12">
        <v>63099</v>
      </c>
      <c s="5" t="n" r="C12">
        <v>50100</v>
      </c>
      <c s="5" t="n" r="D12">
        <v>170582</v>
      </c>
      <c s="5" t="n" r="E12">
        <v>139542</v>
      </c>
    </row>
    <row spans="1:5" r="13">
      <c s="4" t="s" r="A13">
        <v>90</v>
      </c>
      <c s="5" t="n" r="B13">
        <v>-1143</v>
      </c>
      <c s="5" t="n" r="C13">
        <v>7041</v>
      </c>
      <c s="5" t="n" r="D13">
        <v>20271</v>
      </c>
      <c s="5" t="n" r="E13">
        <v>21037</v>
      </c>
    </row>
    <row spans="1:5" r="14">
      <c s="4" t="s" r="A14">
        <v>91</v>
      </c>
      <c s="5" t="n" r="B14">
        <v>312365</v>
      </c>
      <c s="5" t="n" r="C14">
        <v>253437</v>
      </c>
      <c s="5" t="n" r="D14">
        <v>1058267</v>
      </c>
      <c s="5" t="n" r="E14">
        <v>1049981</v>
      </c>
    </row>
    <row spans="1:5" r="15">
      <c s="4" t="s" r="A15">
        <v>92</v>
      </c>
      <c s="5" t="n" r="B15">
        <v>414837</v>
      </c>
      <c s="5" t="n" r="C15">
        <v>393871</v>
      </c>
      <c s="5" t="n" r="D15">
        <v>1217005</v>
      </c>
      <c s="5" t="n" r="E15">
        <v>1175643</v>
      </c>
    </row>
    <row spans="1:5" r="16">
      <c s="4" t="s" r="A16">
        <v>93</v>
      </c>
      <c s="5" t="n" r="B16">
        <v>52720</v>
      </c>
      <c s="5" t="n" r="C16">
        <v>53731</v>
      </c>
      <c s="5" t="n" r="D16">
        <v>158655</v>
      </c>
      <c s="5" t="n" r="E16">
        <v>158264</v>
      </c>
    </row>
    <row spans="1:5" r="17">
      <c s="4" t="s" r="A17">
        <v>94</v>
      </c>
      <c s="5" t="n" r="B17">
        <v>53646409</v>
      </c>
      <c s="5" t="n" r="C17">
        <v>87130933</v>
      </c>
      <c s="5" t="n" r="D17">
        <v>167462878</v>
      </c>
      <c s="5" t="n" r="E17">
        <v>302791412</v>
      </c>
    </row>
    <row spans="1:5" r="18">
      <c s="4" t="s" r="A18">
        <v>95</v>
      </c>
      <c s="5" t="n" r="B18">
        <v>1610478</v>
      </c>
      <c s="5" t="n" r="C18">
        <v>1055240</v>
      </c>
      <c s="5" t="n" r="D18">
        <v>8347972</v>
      </c>
      <c s="5" t="n" r="E18">
        <v>9173910</v>
      </c>
    </row>
    <row spans="1:5" r="19">
      <c s="3" t="s" r="A19">
        <v>96</v>
      </c>
    </row>
    <row spans="1:5" r="20">
      <c s="4" t="s" r="A20">
        <v>97</v>
      </c>
      <c s="5" t="n" r="B20">
        <v>724349</v>
      </c>
      <c s="5" t="n" r="C20">
        <v>1813</v>
      </c>
      <c s="5" t="n" r="D20">
        <v>856816</v>
      </c>
      <c s="5" t="n" r="E20">
        <v>253745</v>
      </c>
    </row>
    <row spans="1:5" r="21">
      <c s="4" t="s" r="A21">
        <v>98</v>
      </c>
      <c s="7" t="n" r="B21">
        <v>-382191</v>
      </c>
      <c s="5" t="n" r="C21">
        <v>-214407</v>
      </c>
      <c s="7" t="n" r="D21">
        <v>-1322562</v>
      </c>
      <c s="5" t="n" r="E21">
        <v>-675586</v>
      </c>
    </row>
    <row spans="1:5" r="22">
      <c s="4" t="s" r="A22">
        <v>99</v>
      </c>
      <c s="4" t="s" r="B22">
        <v>37</v>
      </c>
      <c s="5" t="n" r="C22">
        <v>-4400</v>
      </c>
      <c s="4" t="s" r="D22">
        <v>37</v>
      </c>
      <c s="5" t="n" r="E22">
        <v>-4400</v>
      </c>
    </row>
    <row spans="1:5" r="23">
      <c s="4" t="s" r="A23">
        <v>100</v>
      </c>
      <c s="7" t="n" r="B23">
        <v>342158</v>
      </c>
      <c s="5" t="n" r="C23">
        <v>-216994</v>
      </c>
      <c s="7" t="n" r="D23">
        <v>-465746</v>
      </c>
      <c s="5" t="n" r="E23">
        <v>-426241</v>
      </c>
    </row>
    <row spans="1:5" r="24">
      <c s="4" t="s" r="A24">
        <v>101</v>
      </c>
      <c s="5" t="n" r="B24">
        <v>1952636</v>
      </c>
      <c s="5" t="n" r="C24">
        <v>838246</v>
      </c>
      <c s="5" t="n" r="D24">
        <v>7882226</v>
      </c>
      <c s="5" t="n" r="E24">
        <v>8747669</v>
      </c>
    </row>
    <row spans="1:5" r="25">
      <c s="4" t="s" r="A25">
        <v>102</v>
      </c>
      <c s="5" t="n" r="B25">
        <v>-688403</v>
      </c>
      <c s="5" t="n" r="C25">
        <v>-22199</v>
      </c>
      <c s="5" t="n" r="D25">
        <v>-2778750</v>
      </c>
      <c s="5" t="n" r="E25">
        <v>-298792</v>
      </c>
    </row>
    <row spans="1:5" r="26">
      <c s="4" t="s" r="A26">
        <v>103</v>
      </c>
      <c s="7" t="n" r="B26">
        <v>1264233</v>
      </c>
      <c s="7" t="n" r="C26">
        <v>816047</v>
      </c>
      <c s="7" t="n" r="D26">
        <v>5103476</v>
      </c>
      <c s="7" t="n" r="E26">
        <v>8448877</v>
      </c>
    </row>
    <row spans="1:5" r="27">
      <c s="3" t="s" r="A27">
        <v>104</v>
      </c>
    </row>
    <row spans="1:5" r="28">
      <c s="4" t="s" r="A28">
        <v>105</v>
      </c>
      <c s="8" t="n" r="B28">
        <v>0.12</v>
      </c>
      <c s="8" t="n" r="C28">
        <v>0.08</v>
      </c>
      <c s="8" t="n" r="D28">
        <v>0.49</v>
      </c>
      <c s="8" t="n" r="E28">
        <v>0.8100000000000001</v>
      </c>
    </row>
    <row spans="1:5" r="29">
      <c s="4" t="s" r="A29">
        <v>106</v>
      </c>
      <c s="8" t="n" r="B29">
        <v>0.12</v>
      </c>
      <c s="8" t="n" r="C29">
        <v>0.08</v>
      </c>
      <c s="8" t="n" r="D29">
        <v>0.49</v>
      </c>
      <c s="8" t="n" r="E29">
        <v>0.8100000000000001</v>
      </c>
    </row>
    <row spans="1:5" r="30">
      <c s="3" t="s" r="A30">
        <v>107</v>
      </c>
    </row>
    <row spans="1:5" r="31">
      <c s="4" t="s" r="A31">
        <v>105</v>
      </c>
      <c s="5" t="n" r="B31">
        <v>10453802</v>
      </c>
      <c s="5" t="n" r="C31">
        <v>10446218</v>
      </c>
      <c s="5" t="n" r="D31">
        <v>10451168</v>
      </c>
      <c s="5" t="n" r="E31">
        <v>10439684</v>
      </c>
    </row>
    <row spans="1:5" r="32">
      <c s="4" t="s" r="A32">
        <v>106</v>
      </c>
      <c s="5" t="n" r="B32">
        <v>10453802</v>
      </c>
      <c s="5" t="n" r="C32">
        <v>10446218</v>
      </c>
      <c s="5" t="n" r="D32">
        <v>10451168</v>
      </c>
      <c s="5" t="n" r="E32">
        <v>10439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90</v>
      </c>
      <c s="2" t="s" r="B1">
        <v>1</v>
      </c>
    </row>
    <row spans="1:2" r="2">
      <c s="2" t="s" r="B2">
        <v>27</v>
      </c>
    </row>
    <row spans="1:2" r="3">
      <c s="3" t="s" r="A3">
        <v>212</v>
      </c>
    </row>
    <row spans="1:2" r="4">
      <c s="4" t="s" r="A4">
        <v>291</v>
      </c>
      <c s="4" t="s" r="B4">
        <v>292</v>
      </c>
    </row>
    <row spans="1:2" r="5">
      <c s="4" t="s" r="A5">
        <v>293</v>
      </c>
      <c s="4" t="s" r="B5">
        <v>294</v>
      </c>
    </row>
    <row spans="1:2" r="6">
      <c s="4" t="s" r="A6">
        <v>295</v>
      </c>
      <c s="4" t="s" r="B6">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t="s" r="A1">
        <v>297</v>
      </c>
      <c s="2" t="s" r="B1">
        <v>27</v>
      </c>
      <c s="2" t="s" r="C1">
        <v>28</v>
      </c>
      <c s="2" t="s" r="D1">
        <v>79</v>
      </c>
      <c s="2" t="s" r="E1">
        <v>298</v>
      </c>
    </row>
    <row spans="1:5" r="2">
      <c s="3" t="s" r="A2">
        <v>146</v>
      </c>
    </row>
    <row spans="1:5" r="3">
      <c s="4" t="s" r="A3">
        <v>30</v>
      </c>
      <c s="7" t="n" r="B3">
        <v>1518359</v>
      </c>
      <c s="7" t="n" r="C3">
        <v>1293233</v>
      </c>
      <c s="7" t="n" r="D3">
        <v>1182475</v>
      </c>
      <c s="7" t="n" r="E3">
        <v>434717</v>
      </c>
    </row>
    <row spans="1:5" r="4">
      <c s="4" t="s" r="A4">
        <v>31</v>
      </c>
      <c s="5" t="n" r="B4">
        <v>5834197</v>
      </c>
      <c s="7" t="n" r="C4">
        <v>1008514</v>
      </c>
    </row>
    <row spans="1:5" r="5">
      <c s="4" t="s" r="A5">
        <v>40</v>
      </c>
      <c s="5" t="n" r="B5">
        <v>11277441</v>
      </c>
      <c s="4" t="s" r="C5">
        <v>37</v>
      </c>
    </row>
    <row spans="1:5" r="6">
      <c s="4" t="s" r="A6">
        <v>299</v>
      </c>
      <c s="5" t="n" r="B6">
        <v>250000</v>
      </c>
    </row>
    <row spans="1:5" r="7">
      <c s="4" t="s" r="A7">
        <v>300</v>
      </c>
      <c s="5" t="n" r="B7">
        <v>18017488</v>
      </c>
      <c s="7" t="n" r="C7">
        <v>1113977</v>
      </c>
    </row>
    <row spans="1:5" r="8">
      <c s="4" t="s" r="A8">
        <v>301</v>
      </c>
      <c s="7" t="n" r="B8">
        <v>303346</v>
      </c>
      <c s="7" t="n" r="C8">
        <v>303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spans="1:6" r="1">
      <c s="1" t="s" r="A1">
        <v>302</v>
      </c>
      <c s="2" t="s" r="C1">
        <v>78</v>
      </c>
      <c s="2" t="s" r="E1">
        <v>1</v>
      </c>
    </row>
    <row spans="1:6" r="2">
      <c s="2" t="s" r="C2">
        <v>27</v>
      </c>
      <c s="2" t="s" r="D2">
        <v>79</v>
      </c>
      <c s="2" t="s" r="E2">
        <v>27</v>
      </c>
      <c s="2" t="s" r="F2">
        <v>79</v>
      </c>
    </row>
    <row spans="1:6" r="3">
      <c s="4" t="s" r="A3">
        <v>303</v>
      </c>
      <c s="7" t="n" r="C3">
        <v>55256887</v>
      </c>
      <c s="7" t="n" r="D3">
        <v>88186173</v>
      </c>
      <c s="7" t="n" r="E3">
        <v>175810850</v>
      </c>
      <c s="7" t="n" r="F3">
        <v>311965322</v>
      </c>
    </row>
    <row spans="1:6" r="4">
      <c s="4" t="s" r="A4">
        <v>102</v>
      </c>
      <c s="5" t="n" r="C4">
        <v>688403</v>
      </c>
      <c s="5" t="n" r="D4">
        <v>22199</v>
      </c>
      <c s="5" t="n" r="E4">
        <v>2778750</v>
      </c>
      <c s="5" t="n" r="F4">
        <v>298792</v>
      </c>
    </row>
    <row spans="1:6" r="5">
      <c s="4" t="s" r="A5">
        <v>103</v>
      </c>
      <c s="7" t="n" r="C5">
        <v>1264233</v>
      </c>
      <c s="7" t="n" r="D5">
        <v>816047</v>
      </c>
      <c s="5" t="n" r="E5">
        <v>5103476</v>
      </c>
      <c s="5" t="n" r="F5">
        <v>8448877</v>
      </c>
    </row>
    <row spans="1:6" r="6">
      <c s="4" t="s" r="A6">
        <v>304</v>
      </c>
    </row>
    <row spans="1:6" r="7">
      <c s="4" t="s" r="A7">
        <v>303</v>
      </c>
      <c s="5" t="n" r="E7">
        <v>175690968</v>
      </c>
      <c s="5" t="n" r="F7">
        <v>311786529</v>
      </c>
    </row>
    <row spans="1:6" r="8">
      <c s="4" t="s" r="A8">
        <v>305</v>
      </c>
      <c s="4" t="s" r="B8">
        <v>306</v>
      </c>
      <c s="7" t="n" r="E8">
        <v>-160208576</v>
      </c>
      <c s="7" t="n" r="F8">
        <v>-297956882</v>
      </c>
    </row>
    <row spans="1:6" r="9">
      <c s="4" t="s" r="A9">
        <v>307</v>
      </c>
      <c s="4" t="s" r="B9">
        <v>308</v>
      </c>
      <c s="4" t="s" r="E9">
        <v>37</v>
      </c>
      <c s="4" t="s" r="F9">
        <v>37</v>
      </c>
    </row>
    <row spans="1:6" r="10">
      <c s="4" t="s" r="A10">
        <v>309</v>
      </c>
      <c s="7" t="n" r="E10">
        <v>15482392</v>
      </c>
      <c s="7" t="n" r="F10">
        <v>13829647</v>
      </c>
    </row>
    <row spans="1:6" r="11">
      <c s="4" t="s" r="A11">
        <v>310</v>
      </c>
      <c s="4" t="s" r="B11">
        <v>311</v>
      </c>
      <c s="5" t="n" r="E11">
        <v>-4812674</v>
      </c>
      <c s="5" t="n" r="F11">
        <v>-2334487</v>
      </c>
    </row>
    <row spans="1:6" r="12">
      <c s="4" t="s" r="A12">
        <v>312</v>
      </c>
      <c s="5" t="n" r="E12">
        <v>10669718</v>
      </c>
      <c s="5" t="n" r="F12">
        <v>11495160</v>
      </c>
    </row>
    <row spans="1:6" r="13">
      <c s="4" t="s" r="A13">
        <v>121</v>
      </c>
      <c s="5" t="n" r="E13">
        <v>9900295</v>
      </c>
      <c s="5" t="n" r="F13">
        <v>1145720</v>
      </c>
    </row>
    <row spans="1:6" r="14">
      <c s="4" t="s" r="A14">
        <v>313</v>
      </c>
      <c s="4" t="s" r="B14">
        <v>314</v>
      </c>
      <c s="5" t="n" r="E14">
        <v>79442106</v>
      </c>
      <c s="5" t="n" r="F14">
        <v>57520835</v>
      </c>
    </row>
    <row spans="1:6" r="15">
      <c s="4" t="s" r="A15">
        <v>315</v>
      </c>
    </row>
    <row spans="1:6" r="16">
      <c s="4" t="s" r="A16">
        <v>303</v>
      </c>
      <c s="5" t="n" r="E16">
        <v>119882</v>
      </c>
      <c s="5" t="n" r="F16">
        <v>178793</v>
      </c>
    </row>
    <row spans="1:6" r="17">
      <c s="4" t="s" r="A17">
        <v>305</v>
      </c>
      <c s="4" t="s" r="B17">
        <v>306</v>
      </c>
      <c s="5" t="n" r="E17">
        <v>-296291</v>
      </c>
      <c s="5" t="n" r="F17">
        <v>-355645</v>
      </c>
    </row>
    <row spans="1:6" r="18">
      <c s="4" t="s" r="A18">
        <v>307</v>
      </c>
      <c s="4" t="s" r="B18">
        <v>308</v>
      </c>
      <c s="5" t="n" r="E18">
        <v>187500</v>
      </c>
      <c s="5" t="n" r="F18">
        <v>208333</v>
      </c>
    </row>
    <row spans="1:6" r="19">
      <c s="4" t="s" r="A19">
        <v>309</v>
      </c>
      <c s="7" t="n" r="E19">
        <v>11091</v>
      </c>
      <c s="7" t="n" r="F19">
        <v>31481</v>
      </c>
    </row>
    <row spans="1:6" r="20">
      <c s="4" t="s" r="A20">
        <v>310</v>
      </c>
      <c s="4" t="s" r="B20">
        <v>311</v>
      </c>
      <c s="4" t="s" r="E20">
        <v>37</v>
      </c>
      <c s="4" t="s" r="F20">
        <v>37</v>
      </c>
    </row>
    <row spans="1:6" r="21">
      <c s="4" t="s" r="A21">
        <v>312</v>
      </c>
      <c s="7" t="n" r="E21">
        <v>11091</v>
      </c>
      <c s="7" t="n" r="F21">
        <v>31481</v>
      </c>
    </row>
    <row spans="1:6" r="22">
      <c s="4" t="s" r="A22">
        <v>121</v>
      </c>
      <c s="4" t="s" r="E22">
        <v>37</v>
      </c>
      <c s="4" t="s" r="F22">
        <v>37</v>
      </c>
    </row>
    <row spans="1:6" r="23">
      <c s="4" t="s" r="A23">
        <v>313</v>
      </c>
      <c s="4" t="s" r="B23">
        <v>314</v>
      </c>
      <c s="7" t="n" r="E23">
        <v>3303803</v>
      </c>
      <c s="7" t="n" r="F23">
        <v>2998619</v>
      </c>
    </row>
    <row spans="1:6" r="24">
      <c s="4" t="s" r="A24">
        <v>316</v>
      </c>
    </row>
    <row spans="1:6" r="25">
      <c s="4" t="s" r="A25">
        <v>303</v>
      </c>
      <c s="4" t="s" r="E25">
        <v>37</v>
      </c>
      <c s="4" t="s" r="F25">
        <v>37</v>
      </c>
    </row>
    <row spans="1:6" r="26">
      <c s="4" t="s" r="A26">
        <v>305</v>
      </c>
      <c s="4" t="s" r="B26">
        <v>306</v>
      </c>
      <c s="7" t="n" r="E26">
        <v>-928331</v>
      </c>
      <c s="7" t="n" r="F26">
        <v>-973154</v>
      </c>
    </row>
    <row spans="1:6" r="27">
      <c s="4" t="s" r="A27">
        <v>307</v>
      </c>
      <c s="4" t="s" r="B27">
        <v>308</v>
      </c>
      <c s="5" t="n" r="E27">
        <v>660000</v>
      </c>
      <c s="4" t="s" r="F27">
        <v>37</v>
      </c>
    </row>
    <row spans="1:6" r="28">
      <c s="4" t="s" r="A28">
        <v>309</v>
      </c>
      <c s="7" t="n" r="E28">
        <v>-268331</v>
      </c>
      <c s="7" t="n" r="F28">
        <v>-973154</v>
      </c>
    </row>
    <row spans="1:6" r="29">
      <c s="4" t="s" r="A29">
        <v>310</v>
      </c>
      <c s="4" t="s" r="B29">
        <v>311</v>
      </c>
      <c s="4" t="s" r="E29">
        <v>37</v>
      </c>
      <c s="4" t="s" r="F29">
        <v>37</v>
      </c>
    </row>
    <row spans="1:6" r="30">
      <c s="4" t="s" r="A30">
        <v>312</v>
      </c>
      <c s="7" t="n" r="E30">
        <v>-268331</v>
      </c>
      <c s="7" t="n" r="F30">
        <v>-973154</v>
      </c>
    </row>
    <row spans="1:6" r="31">
      <c s="4" t="s" r="A31">
        <v>121</v>
      </c>
      <c s="4" t="s" r="E31">
        <v>37</v>
      </c>
      <c s="4" t="s" r="F31">
        <v>37</v>
      </c>
    </row>
    <row spans="1:6" r="32">
      <c s="4" t="s" r="A32">
        <v>313</v>
      </c>
      <c s="4" t="s" r="B32">
        <v>314</v>
      </c>
      <c s="7" t="n" r="E32">
        <v>3405977</v>
      </c>
      <c s="7" t="n" r="F32">
        <v>523533</v>
      </c>
    </row>
    <row spans="1:6" r="33">
      <c s="4" t="s" r="A33">
        <v>317</v>
      </c>
    </row>
    <row spans="1:6" r="34">
      <c s="4" t="s" r="A34">
        <v>303</v>
      </c>
      <c s="5" t="n" r="E34">
        <v>175810850</v>
      </c>
      <c s="5" t="n" r="F34">
        <v>311965322</v>
      </c>
    </row>
    <row spans="1:6" r="35">
      <c s="4" t="s" r="A35">
        <v>305</v>
      </c>
      <c s="4" t="s" r="B35">
        <v>306</v>
      </c>
      <c s="5" t="n" r="E35">
        <v>-161433198</v>
      </c>
      <c s="5" t="n" r="F35">
        <v>-299285681</v>
      </c>
    </row>
    <row spans="1:6" r="36">
      <c s="4" t="s" r="A36">
        <v>307</v>
      </c>
      <c s="4" t="s" r="B36">
        <v>308</v>
      </c>
      <c s="5" t="n" r="E36">
        <v>847500</v>
      </c>
      <c s="5" t="n" r="F36">
        <v>208333</v>
      </c>
    </row>
    <row spans="1:6" r="37">
      <c s="4" t="s" r="A37">
        <v>309</v>
      </c>
      <c s="5" t="n" r="E37">
        <v>15225152</v>
      </c>
      <c s="5" t="n" r="F37">
        <v>12887974</v>
      </c>
    </row>
    <row spans="1:6" r="38">
      <c s="4" t="s" r="A38">
        <v>310</v>
      </c>
      <c s="4" t="s" r="B38">
        <v>311</v>
      </c>
      <c s="7" t="n" r="E38">
        <v>-4812674</v>
      </c>
      <c s="5" t="n" r="F38">
        <v>-2334487</v>
      </c>
    </row>
    <row spans="1:6" r="39">
      <c s="4" t="s" r="A39">
        <v>312</v>
      </c>
      <c s="4" t="s" r="E39">
        <v>37</v>
      </c>
    </row>
    <row spans="1:6" r="40">
      <c s="4" t="s" r="A40">
        <v>92</v>
      </c>
      <c s="7" t="n" r="E40">
        <v>-1217005</v>
      </c>
      <c s="5" t="n" r="F40">
        <v>-1175643</v>
      </c>
    </row>
    <row spans="1:6" r="41">
      <c s="4" t="s" r="A41">
        <v>318</v>
      </c>
      <c s="5" t="n" r="E41">
        <v>-1313247</v>
      </c>
      <c s="5" t="n" r="F41">
        <v>-630175</v>
      </c>
    </row>
    <row spans="1:6" r="42">
      <c s="4" t="s" r="A42">
        <v>101</v>
      </c>
      <c s="5" t="n" r="E42">
        <v>7882226</v>
      </c>
      <c s="5" t="n" r="F42">
        <v>8747669</v>
      </c>
    </row>
    <row spans="1:6" r="43">
      <c s="4" t="s" r="A43">
        <v>102</v>
      </c>
      <c s="5" t="n" r="E43">
        <v>-2778750</v>
      </c>
      <c s="5" t="n" r="F43">
        <v>-298792</v>
      </c>
    </row>
    <row spans="1:6" r="44">
      <c s="4" t="s" r="A44">
        <v>103</v>
      </c>
      <c s="5" t="n" r="E44">
        <v>5103476</v>
      </c>
      <c s="5" t="n" r="F44">
        <v>8448877</v>
      </c>
    </row>
    <row spans="1:6" r="45">
      <c s="4" t="s" r="A45">
        <v>121</v>
      </c>
      <c s="5" t="n" r="E45">
        <v>9900295</v>
      </c>
      <c s="5" t="n" r="F45">
        <v>1145720</v>
      </c>
    </row>
    <row spans="1:6" r="46">
      <c s="4" t="s" r="A46">
        <v>313</v>
      </c>
      <c s="4" t="s" r="B46">
        <v>314</v>
      </c>
      <c s="7" t="n" r="E46">
        <v>86151886</v>
      </c>
      <c s="7" t="n" r="F46">
        <v>61042987</v>
      </c>
    </row>
    <row spans="1:6" r="47">
      <c t="n" r="A47"/>
    </row>
    <row spans="1:6" r="48">
      <c s="4" t="s" r="A48">
        <v>306</v>
      </c>
      <c s="4" t="s" r="B48">
        <v>319</v>
      </c>
    </row>
    <row spans="1:6" r="49">
      <c s="4" t="s" r="A49">
        <v>308</v>
      </c>
      <c s="4" t="s" r="B49">
        <v>320</v>
      </c>
    </row>
    <row spans="1:6" r="50">
      <c s="4" t="s" r="A50">
        <v>311</v>
      </c>
      <c s="4" t="s" r="B50">
        <v>321</v>
      </c>
    </row>
    <row spans="1:6" r="51">
      <c s="4" t="s" r="A51">
        <v>314</v>
      </c>
      <c s="4" t="s" r="B51">
        <v>322</v>
      </c>
    </row>
  </sheetData>
  <mergeCells count="8">
    <mergeCell ref="A1:B2"/>
    <mergeCell ref="C1:D1"/>
    <mergeCell ref="E1:F1"/>
    <mergeCell ref="A47:E47"/>
    <mergeCell ref="B48:E48"/>
    <mergeCell ref="B49:E49"/>
    <mergeCell ref="B50:E50"/>
    <mergeCell ref="B51:E5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23</v>
      </c>
      <c s="2" t="s" r="B1">
        <v>27</v>
      </c>
      <c s="2" t="s" r="C1">
        <v>28</v>
      </c>
    </row>
    <row spans="1:3" r="2">
      <c s="3" t="s" r="A2">
        <v>324</v>
      </c>
    </row>
    <row spans="1:3" r="3">
      <c s="4" t="s" r="A3">
        <v>325</v>
      </c>
      <c s="7" t="n" r="B3">
        <v>712688</v>
      </c>
      <c s="4" t="s" r="C3">
        <v>37</v>
      </c>
    </row>
    <row spans="1:3" r="4">
      <c s="4" t="s" r="A4">
        <v>326</v>
      </c>
      <c s="5" t="n" r="B4">
        <v>196305</v>
      </c>
      <c s="7" t="n" r="C4">
        <v>156558</v>
      </c>
    </row>
    <row spans="1:3" r="5">
      <c s="4" t="s" r="A5">
        <v>327</v>
      </c>
      <c s="5" t="n" r="B5">
        <v>133150</v>
      </c>
      <c s="5" t="n" r="C5">
        <v>495900</v>
      </c>
    </row>
    <row spans="1:3" r="6">
      <c s="4" t="s" r="A6">
        <v>328</v>
      </c>
      <c s="5" t="n" r="B6">
        <v>3750</v>
      </c>
      <c s="5" t="n" r="C6">
        <v>15000</v>
      </c>
    </row>
    <row spans="1:3" r="7">
      <c s="4" t="s" r="A7">
        <v>329</v>
      </c>
      <c s="5" t="n" r="C7">
        <v>104000</v>
      </c>
    </row>
    <row spans="1:3" r="8">
      <c s="4" t="s" r="A8">
        <v>330</v>
      </c>
      <c s="7" t="n" r="B8">
        <v>1045893</v>
      </c>
      <c s="7" t="n" r="C8">
        <v>7714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31</v>
      </c>
      <c s="2" t="s" r="B1">
        <v>27</v>
      </c>
      <c s="2" t="s" r="C1">
        <v>28</v>
      </c>
    </row>
    <row spans="1:3" r="2">
      <c s="3" t="s" r="A2">
        <v>332</v>
      </c>
    </row>
    <row spans="1:3" r="3">
      <c s="4" t="s" r="A3">
        <v>333</v>
      </c>
      <c s="7" t="n" r="B3">
        <v>300000</v>
      </c>
    </row>
    <row spans="1:3" r="4">
      <c s="4" t="s" r="A4">
        <v>334</v>
      </c>
      <c s="5" t="n" r="B4">
        <v>100463</v>
      </c>
      <c s="7" t="n" r="C4">
        <v>48785</v>
      </c>
    </row>
    <row spans="1:3" r="5">
      <c s="4" t="s" r="A5">
        <v>335</v>
      </c>
      <c s="5" t="n" r="B5">
        <v>10250</v>
      </c>
      <c s="5" t="n" r="C5">
        <v>10250</v>
      </c>
    </row>
    <row spans="1:3" r="6">
      <c s="4" t="s" r="A6">
        <v>336</v>
      </c>
      <c s="5" t="n" r="B6">
        <v>9463</v>
      </c>
      <c s="5" t="n" r="C6">
        <v>9463</v>
      </c>
    </row>
    <row spans="1:3" r="7">
      <c s="4" t="s" r="A7">
        <v>337</v>
      </c>
      <c s="7" t="n" r="B7">
        <v>420176</v>
      </c>
      <c s="7" t="n" r="C7">
        <v>68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338</v>
      </c>
      <c s="2" t="s" r="B1">
        <v>27</v>
      </c>
      <c s="2" t="s" r="C1">
        <v>28</v>
      </c>
    </row>
    <row spans="1:3" r="2">
      <c s="3" t="s" r="A2">
        <v>164</v>
      </c>
    </row>
    <row spans="1:3" r="3">
      <c s="4" t="s" r="A3">
        <v>339</v>
      </c>
      <c s="7" t="n" r="B3">
        <v>3044646</v>
      </c>
      <c s="7" t="n" r="C3">
        <v>124176</v>
      </c>
    </row>
    <row spans="1:3" r="4">
      <c s="4" t="s" r="A4">
        <v>340</v>
      </c>
      <c s="5" t="n" r="B4">
        <v>1557847</v>
      </c>
      <c s="5" t="n" r="C4">
        <v>2631546</v>
      </c>
    </row>
    <row spans="1:3" r="5">
      <c s="4" t="s" r="A5">
        <v>341</v>
      </c>
      <c s="5" t="n" r="B5">
        <v>403875</v>
      </c>
      <c s="5" t="n" r="C5">
        <v>224007</v>
      </c>
    </row>
    <row spans="1:3" r="6">
      <c s="4" t="s" r="A6">
        <v>342</v>
      </c>
      <c s="5" t="n" r="B6">
        <v>362049</v>
      </c>
      <c s="5" t="n" r="C6">
        <v>194688</v>
      </c>
    </row>
    <row spans="1:3" r="7">
      <c s="4" t="s" r="A7">
        <v>343</v>
      </c>
      <c s="5" t="n" r="B7">
        <v>216208</v>
      </c>
    </row>
    <row spans="1:3" r="8">
      <c s="4" t="s" r="A8">
        <v>344</v>
      </c>
      <c s="5" t="n" r="B8">
        <v>19041</v>
      </c>
      <c s="5" t="n" r="C8">
        <v>19041</v>
      </c>
    </row>
    <row spans="1:3" r="9">
      <c s="4" t="s" r="A9">
        <v>345</v>
      </c>
      <c s="5" t="n" r="B9">
        <v>12817</v>
      </c>
    </row>
    <row spans="1:3" r="10">
      <c s="4" t="s" r="A10">
        <v>346</v>
      </c>
      <c s="5" t="n" r="B10">
        <v>4344</v>
      </c>
      <c s="5" t="n" r="C10">
        <v>7193</v>
      </c>
    </row>
    <row spans="1:3" r="11">
      <c s="4" t="s" r="A11">
        <v>347</v>
      </c>
      <c s="7" t="n" r="B11">
        <v>5620827</v>
      </c>
      <c s="7" t="n" r="C11">
        <v>32006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48</v>
      </c>
      <c s="2" t="s" r="B1">
        <v>27</v>
      </c>
      <c s="2" t="s" r="C1">
        <v>28</v>
      </c>
    </row>
    <row spans="1:3" r="2">
      <c s="3" t="s" r="A2">
        <v>349</v>
      </c>
    </row>
    <row spans="1:3" r="3">
      <c s="4" t="s" r="A3">
        <v>350</v>
      </c>
      <c s="7" t="n" r="C3">
        <v>36462451</v>
      </c>
    </row>
    <row spans="1:3" r="4">
      <c s="4" t="s" r="A4">
        <v>351</v>
      </c>
      <c s="5" t="n" r="C4">
        <v>2127207</v>
      </c>
    </row>
    <row spans="1:3" r="5">
      <c s="4" t="s" r="A5">
        <v>352</v>
      </c>
      <c s="5" t="n" r="C5">
        <v>325435</v>
      </c>
    </row>
    <row spans="1:3" r="6">
      <c s="4" t="s" r="A6">
        <v>353</v>
      </c>
      <c s="5" t="n" r="C6">
        <v>602938</v>
      </c>
    </row>
    <row spans="1:3" r="7">
      <c s="4" t="s" r="A7">
        <v>354</v>
      </c>
      <c s="5" t="n" r="C7">
        <v>597064</v>
      </c>
    </row>
    <row spans="1:3" r="8">
      <c s="4" t="s" r="A8">
        <v>355</v>
      </c>
      <c s="5" t="n" r="C8">
        <v>40115095</v>
      </c>
    </row>
    <row spans="1:3" r="9">
      <c s="4" t="s" r="A9">
        <v>356</v>
      </c>
      <c s="5" t="n" r="C9">
        <v>-4586575</v>
      </c>
    </row>
    <row spans="1:3" r="10">
      <c s="4" t="s" r="A10">
        <v>357</v>
      </c>
      <c s="5" t="n" r="C10">
        <v>35528520</v>
      </c>
    </row>
    <row spans="1:3" r="11">
      <c s="4" t="s" r="A11">
        <v>358</v>
      </c>
      <c s="5" t="n" r="C11">
        <v>1842555</v>
      </c>
    </row>
    <row spans="1:3" r="12">
      <c s="4" t="s" r="A12">
        <v>168</v>
      </c>
      <c s="7" t="n" r="B12">
        <v>46054365</v>
      </c>
      <c s="7" t="n" r="C12">
        <v>373710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t="s" r="A1">
        <v>359</v>
      </c>
      <c s="2" t="s" r="B1">
        <v>78</v>
      </c>
      <c s="2" t="s" r="D1">
        <v>1</v>
      </c>
    </row>
    <row spans="1:6" r="2">
      <c s="2" t="s" r="B2">
        <v>27</v>
      </c>
      <c s="2" t="s" r="C2">
        <v>79</v>
      </c>
      <c s="2" t="s" r="D2">
        <v>27</v>
      </c>
      <c s="2" t="s" r="E2">
        <v>79</v>
      </c>
      <c s="2" t="s" r="F2">
        <v>28</v>
      </c>
    </row>
    <row spans="1:6" r="3">
      <c s="3" t="s" r="A3">
        <v>174</v>
      </c>
    </row>
    <row spans="1:6" r="4">
      <c s="4" t="s" r="A4">
        <v>360</v>
      </c>
      <c s="7" t="n" r="B4">
        <v>22781</v>
      </c>
      <c s="7" t="n" r="D4">
        <v>22781</v>
      </c>
      <c s="7" t="n" r="F4">
        <v>211244</v>
      </c>
    </row>
    <row spans="1:6" r="5">
      <c s="4" t="s" r="A5">
        <v>361</v>
      </c>
      <c s="5" t="n" r="D5">
        <v>517652</v>
      </c>
      <c s="7" t="n" r="E5">
        <v>25350</v>
      </c>
    </row>
    <row spans="1:6" r="6">
      <c s="4" t="s" r="A6">
        <v>362</v>
      </c>
      <c s="5" t="n" r="B6">
        <v>1296480</v>
      </c>
      <c s="5" t="n" r="D6">
        <v>1296480</v>
      </c>
      <c s="7" t="n" r="F6">
        <v>479737</v>
      </c>
    </row>
    <row spans="1:6" r="7">
      <c s="4" t="s" r="A7">
        <v>363</v>
      </c>
      <c s="7" t="n" r="B7">
        <v>17086</v>
      </c>
      <c s="7" t="n" r="C7">
        <v>8450</v>
      </c>
    </row>
    <row spans="1:6" r="8">
      <c s="4" t="s" r="A8">
        <v>364</v>
      </c>
      <c s="7" t="n" r="D8">
        <v>4562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365</v>
      </c>
      <c s="2" t="s" r="B1">
        <v>78</v>
      </c>
      <c s="2" t="s" r="D1">
        <v>1</v>
      </c>
    </row>
    <row spans="1:6" r="2">
      <c s="2" t="s" r="B2">
        <v>27</v>
      </c>
      <c s="2" t="s" r="C2">
        <v>79</v>
      </c>
      <c s="2" t="s" r="D2">
        <v>27</v>
      </c>
      <c s="2" t="s" r="E2">
        <v>79</v>
      </c>
      <c s="2" t="s" r="F2">
        <v>28</v>
      </c>
    </row>
    <row spans="1:6" r="3">
      <c s="3" t="s" r="A3">
        <v>366</v>
      </c>
    </row>
    <row spans="1:6" r="4">
      <c s="4" t="s" r="A4">
        <v>367</v>
      </c>
      <c s="7" t="n" r="B4">
        <v>2953528</v>
      </c>
      <c s="7" t="n" r="C4">
        <v>2496514</v>
      </c>
      <c s="7" t="n" r="D4">
        <v>8420650</v>
      </c>
      <c s="7" t="n" r="E4">
        <v>8092738</v>
      </c>
    </row>
    <row spans="1:6" r="5">
      <c s="4" t="s" r="A5">
        <v>325</v>
      </c>
      <c s="7" t="n" r="B5">
        <v>712688</v>
      </c>
      <c s="7" t="n" r="D5">
        <v>712688</v>
      </c>
      <c s="4" t="s" r="F5">
        <v>37</v>
      </c>
    </row>
    <row spans="1:6" r="6">
      <c s="4" t="s" r="A6">
        <v>49</v>
      </c>
      <c s="4" t="s" r="B6">
        <v>37</v>
      </c>
      <c s="4" t="s" r="D6">
        <v>37</v>
      </c>
      <c s="7" t="n" r="F6">
        <v>11741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68</v>
      </c>
      <c s="2" t="s" r="B1">
        <v>27</v>
      </c>
      <c s="2" t="s" r="C1">
        <v>28</v>
      </c>
    </row>
    <row spans="1:3" r="2">
      <c s="3" t="s" r="A2">
        <v>369</v>
      </c>
    </row>
    <row spans="1:3" r="3">
      <c s="4" t="s" r="A3">
        <v>370</v>
      </c>
      <c s="7" t="n" r="B3">
        <v>1489921</v>
      </c>
      <c s="7" t="n" r="C3">
        <v>1228411</v>
      </c>
    </row>
    <row spans="1:3" r="4">
      <c s="4" t="s" r="A4">
        <v>371</v>
      </c>
      <c s="5" t="n" r="B4">
        <v>175634</v>
      </c>
      <c s="5" t="n" r="C4">
        <v>149962</v>
      </c>
    </row>
    <row spans="1:3" r="5">
      <c s="4" t="s" r="A5">
        <v>372</v>
      </c>
      <c s="5" t="n" r="B5">
        <v>162470</v>
      </c>
      <c s="5" t="n" r="C5">
        <v>521739</v>
      </c>
    </row>
    <row spans="1:3" r="6">
      <c s="4" t="s" r="A6">
        <v>373</v>
      </c>
      <c s="5" t="n" r="B6">
        <v>92002</v>
      </c>
    </row>
    <row spans="1:3" r="7">
      <c s="4" t="s" r="A7">
        <v>374</v>
      </c>
      <c s="5" t="n" r="B7">
        <v>85179</v>
      </c>
      <c s="5" t="n" r="C7">
        <v>345000</v>
      </c>
    </row>
    <row spans="1:3" r="8">
      <c s="4" t="s" r="A8">
        <v>375</v>
      </c>
      <c s="5" t="n" r="C8">
        <v>190000</v>
      </c>
    </row>
    <row spans="1:3" r="9">
      <c s="4" t="s" r="A9">
        <v>376</v>
      </c>
      <c s="5" t="n" r="C9">
        <v>252500</v>
      </c>
    </row>
    <row spans="1:3" r="10">
      <c s="4" t="s" r="A10">
        <v>377</v>
      </c>
      <c s="5" t="n" r="C10">
        <v>96092</v>
      </c>
    </row>
    <row spans="1:3" r="11">
      <c s="4" t="s" r="A11">
        <v>378</v>
      </c>
      <c s="7" t="n" r="B11">
        <v>2005206</v>
      </c>
      <c s="7" t="n" r="C11">
        <v>27837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7</v>
      </c>
      <c s="2" t="s" r="C2">
        <v>79</v>
      </c>
    </row>
    <row spans="1:3" r="3">
      <c s="3" t="s" r="A3">
        <v>109</v>
      </c>
    </row>
    <row spans="1:3" r="4">
      <c s="4" t="s" r="A4">
        <v>103</v>
      </c>
      <c s="7" t="n" r="B4">
        <v>5103476</v>
      </c>
      <c s="7" t="n" r="C4">
        <v>8448877</v>
      </c>
    </row>
    <row spans="1:3" r="5">
      <c s="3" t="s" r="A5">
        <v>110</v>
      </c>
    </row>
    <row spans="1:3" r="6">
      <c s="4" t="s" r="A6">
        <v>92</v>
      </c>
      <c s="5" t="n" r="B6">
        <v>1217005</v>
      </c>
      <c s="5" t="n" r="C6">
        <v>1175643</v>
      </c>
    </row>
    <row spans="1:3" r="7">
      <c s="4" t="s" r="A7">
        <v>111</v>
      </c>
      <c s="5" t="n" r="B7">
        <v>362750</v>
      </c>
      <c s="7" t="n" r="C7">
        <v>26150</v>
      </c>
    </row>
    <row spans="1:3" r="8">
      <c s="4" t="s" r="A8">
        <v>112</v>
      </c>
      <c s="5" t="n" r="B8">
        <v>2479823</v>
      </c>
      <c s="4" t="s" r="C8">
        <v>37</v>
      </c>
    </row>
    <row spans="1:3" r="9">
      <c s="4" t="s" r="A9">
        <v>113</v>
      </c>
      <c s="5" t="n" r="B9">
        <v>517652</v>
      </c>
      <c s="7" t="n" r="C9">
        <v>25350</v>
      </c>
    </row>
    <row spans="1:3" r="10">
      <c s="4" t="s" r="A10">
        <v>93</v>
      </c>
      <c s="5" t="n" r="B10">
        <v>158655</v>
      </c>
      <c s="5" t="n" r="C10">
        <v>158264</v>
      </c>
    </row>
    <row spans="1:3" r="11">
      <c s="4" t="s" r="A11">
        <v>114</v>
      </c>
      <c s="7" t="n" r="B11">
        <v>19999</v>
      </c>
      <c s="5" t="n" r="C11">
        <v>75001</v>
      </c>
    </row>
    <row spans="1:3" r="12">
      <c s="4" t="s" r="A12">
        <v>115</v>
      </c>
      <c s="4" t="s" r="B12">
        <v>37</v>
      </c>
      <c s="5" t="n" r="C12">
        <v>4400</v>
      </c>
    </row>
    <row spans="1:3" r="13">
      <c s="3" t="s" r="A13">
        <v>116</v>
      </c>
    </row>
    <row spans="1:3" r="14">
      <c s="4" t="s" r="A14">
        <v>32</v>
      </c>
      <c s="7" t="n" r="B14">
        <v>506784</v>
      </c>
      <c s="5" t="n" r="C14">
        <v>2058624</v>
      </c>
    </row>
    <row spans="1:3" r="15">
      <c s="4" t="s" r="A15">
        <v>33</v>
      </c>
      <c s="5" t="n" r="B15">
        <v>-274435</v>
      </c>
      <c s="5" t="n" r="C15">
        <v>152655</v>
      </c>
    </row>
    <row spans="1:3" r="16">
      <c s="4" t="s" r="A16">
        <v>117</v>
      </c>
      <c s="5" t="n" r="B16">
        <v>-1711073</v>
      </c>
      <c s="5" t="n" r="C16">
        <v>-490838</v>
      </c>
    </row>
    <row spans="1:3" r="17">
      <c s="4" t="s" r="A17">
        <v>35</v>
      </c>
      <c s="5" t="n" r="B17">
        <v>-2420176</v>
      </c>
      <c s="5" t="n" r="C17">
        <v>-2879729</v>
      </c>
    </row>
    <row spans="1:3" r="18">
      <c s="4" t="s" r="A18">
        <v>118</v>
      </c>
      <c s="5" t="n" r="B18">
        <v>2916973</v>
      </c>
      <c s="5" t="n" r="C18">
        <v>-5144</v>
      </c>
    </row>
    <row spans="1:3" r="19">
      <c s="4" t="s" r="A19">
        <v>49</v>
      </c>
      <c s="5" t="n" r="B19">
        <v>-1174168</v>
      </c>
      <c s="5" t="n" r="C19">
        <v>-1857964</v>
      </c>
    </row>
    <row spans="1:3" r="20">
      <c s="4" t="s" r="A20">
        <v>119</v>
      </c>
      <c s="5" t="n" r="B20">
        <v>7703265</v>
      </c>
      <c s="5" t="n" r="C20">
        <v>6891289</v>
      </c>
    </row>
    <row spans="1:3" r="21">
      <c s="3" t="s" r="A21">
        <v>120</v>
      </c>
    </row>
    <row spans="1:3" r="22">
      <c s="4" t="s" r="A22">
        <v>121</v>
      </c>
      <c s="5" t="n" r="B22">
        <v>-9900295</v>
      </c>
      <c s="7" t="n" r="C22">
        <v>-1145720</v>
      </c>
    </row>
    <row spans="1:3" r="23">
      <c s="4" t="s" r="A23">
        <v>122</v>
      </c>
      <c s="5" t="n" r="B23">
        <v>-13021438</v>
      </c>
      <c s="4" t="s" r="C23">
        <v>37</v>
      </c>
    </row>
    <row spans="1:3" r="24">
      <c s="4" t="s" r="A24">
        <v>123</v>
      </c>
      <c s="5" t="n" r="B24">
        <v>-22921733</v>
      </c>
      <c s="7" t="n" r="C24">
        <v>-1145720</v>
      </c>
    </row>
    <row spans="1:3" r="25">
      <c s="3" t="s" r="A25">
        <v>124</v>
      </c>
    </row>
    <row spans="1:3" r="26">
      <c s="4" t="s" r="A26">
        <v>125</v>
      </c>
      <c s="5" t="n" r="B26">
        <v>25000000</v>
      </c>
      <c s="4" t="s" r="C26">
        <v>37</v>
      </c>
    </row>
    <row spans="1:3" r="27">
      <c s="4" t="s" r="A27">
        <v>126</v>
      </c>
      <c s="5" t="n" r="B27">
        <v>-9474720</v>
      </c>
      <c s="7" t="n" r="C27">
        <v>-6103131</v>
      </c>
    </row>
    <row spans="1:3" r="28">
      <c s="4" t="s" r="A28">
        <v>127</v>
      </c>
      <c s="7" t="n" r="B28">
        <v>3000000</v>
      </c>
      <c s="5" t="n" r="C28">
        <v>2000000</v>
      </c>
    </row>
    <row spans="1:3" r="29">
      <c s="4" t="s" r="A29">
        <v>128</v>
      </c>
      <c s="4" t="s" r="B29">
        <v>37</v>
      </c>
      <c s="5" t="n" r="C29">
        <v>-216182</v>
      </c>
    </row>
    <row spans="1:3" r="30">
      <c s="4" t="s" r="A30">
        <v>129</v>
      </c>
      <c s="7" t="n" r="B30">
        <v>-3081686</v>
      </c>
      <c s="5" t="n" r="C30">
        <v>-678498</v>
      </c>
    </row>
    <row spans="1:3" r="31">
      <c s="4" t="s" r="A31">
        <v>130</v>
      </c>
      <c s="5" t="n" r="B31">
        <v>15443594</v>
      </c>
      <c s="5" t="n" r="C31">
        <v>-4997811</v>
      </c>
    </row>
    <row spans="1:3" r="32">
      <c s="4" t="s" r="A32">
        <v>131</v>
      </c>
      <c s="5" t="n" r="B32">
        <v>225126</v>
      </c>
      <c s="5" t="n" r="C32">
        <v>747758</v>
      </c>
    </row>
    <row spans="1:3" r="33">
      <c s="4" t="s" r="A33">
        <v>132</v>
      </c>
      <c s="5" t="n" r="B33">
        <v>1293233</v>
      </c>
      <c s="5" t="n" r="C33">
        <v>434717</v>
      </c>
    </row>
    <row spans="1:3" r="34">
      <c s="4" t="s" r="A34">
        <v>133</v>
      </c>
      <c s="7" t="n" r="B34">
        <v>1518359</v>
      </c>
      <c s="5" t="n" r="C34">
        <v>1182475</v>
      </c>
    </row>
    <row spans="1:3" r="35">
      <c s="3" t="s" r="A35">
        <v>134</v>
      </c>
    </row>
    <row spans="1:3" r="36">
      <c s="4" t="s" r="A36">
        <v>135</v>
      </c>
      <c s="4" t="s" r="B36">
        <v>37</v>
      </c>
      <c s="5" t="n" r="C36">
        <v>850000</v>
      </c>
    </row>
    <row spans="1:3" r="37">
      <c s="3" t="s" r="A37">
        <v>136</v>
      </c>
    </row>
    <row spans="1:3" r="38">
      <c s="4" t="s" r="A38">
        <v>137</v>
      </c>
      <c s="4" t="s" r="B38">
        <v>37</v>
      </c>
      <c s="5" t="n" r="C38">
        <v>300980</v>
      </c>
    </row>
    <row spans="1:3" r="39">
      <c s="4" t="s" r="A39">
        <v>138</v>
      </c>
      <c s="4" t="s" r="B39">
        <v>37</v>
      </c>
      <c s="5" t="n" r="C39">
        <v>536635</v>
      </c>
    </row>
    <row spans="1:3" r="40">
      <c s="4" t="s" r="A40">
        <v>139</v>
      </c>
      <c s="7" t="n" r="B40">
        <v>959665</v>
      </c>
      <c s="5" t="n" r="C40">
        <v>1211773</v>
      </c>
    </row>
    <row spans="1:3" r="41">
      <c s="4" t="s" r="A41">
        <v>140</v>
      </c>
      <c s="7" t="n" r="B41">
        <v>139500</v>
      </c>
      <c s="7" t="n" r="C41">
        <v>2315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t="s" r="A1">
        <v>379</v>
      </c>
      <c s="2" t="s" r="B1">
        <v>78</v>
      </c>
      <c s="2" t="s" r="D1">
        <v>1</v>
      </c>
      <c s="2" t="s" r="F1">
        <v>380</v>
      </c>
    </row>
    <row spans="1:6" r="2">
      <c s="2" t="s" r="B2">
        <v>27</v>
      </c>
      <c s="2" t="s" r="C2">
        <v>79</v>
      </c>
      <c s="2" t="s" r="D2">
        <v>27</v>
      </c>
      <c s="2" t="s" r="E2">
        <v>79</v>
      </c>
      <c s="2" t="s" r="F2">
        <v>28</v>
      </c>
    </row>
    <row spans="1:6" r="3">
      <c s="3" t="s" r="A3">
        <v>381</v>
      </c>
    </row>
    <row spans="1:6" r="4">
      <c s="4" t="s" r="A4">
        <v>382</v>
      </c>
      <c s="7" t="n" r="D4">
        <v>1866770</v>
      </c>
      <c s="7" t="n" r="E4">
        <v>1597661</v>
      </c>
      <c s="7" t="n" r="F4">
        <v>1597661</v>
      </c>
    </row>
    <row spans="1:6" r="5">
      <c s="4" t="s" r="A5">
        <v>383</v>
      </c>
      <c s="5" t="n" r="D5">
        <v>49</v>
      </c>
      <c s="5" t="n" r="F5">
        <v>300980</v>
      </c>
    </row>
    <row spans="1:6" r="6">
      <c s="4" t="s" r="A6">
        <v>384</v>
      </c>
      <c s="5" t="n" r="D6">
        <v>-58459</v>
      </c>
      <c s="5" t="n" r="F6">
        <v>-243866</v>
      </c>
    </row>
    <row spans="1:6" r="7">
      <c s="4" t="s" r="A7">
        <v>93</v>
      </c>
      <c s="7" t="n" r="B7">
        <v>52720</v>
      </c>
      <c s="7" t="n" r="C7">
        <v>53731</v>
      </c>
      <c s="5" t="n" r="D7">
        <v>158655</v>
      </c>
      <c s="7" t="n" r="E7">
        <v>158264</v>
      </c>
      <c s="5" t="n" r="F7">
        <v>211995</v>
      </c>
    </row>
    <row spans="1:6" r="8">
      <c s="4" t="s" r="A8">
        <v>267</v>
      </c>
      <c s="5" t="n" r="B8">
        <v>1967015</v>
      </c>
      <c s="5" t="n" r="D8">
        <v>1967015</v>
      </c>
      <c s="5" t="n" r="F8">
        <v>1866770</v>
      </c>
    </row>
    <row spans="1:6" r="9">
      <c s="4" t="s" r="A9">
        <v>385</v>
      </c>
      <c s="5" t="n" r="B9">
        <v>-38644</v>
      </c>
      <c s="5" t="n" r="D9">
        <v>-38644</v>
      </c>
      <c s="5" t="n" r="F9">
        <v>-85846</v>
      </c>
    </row>
    <row spans="1:6" r="10">
      <c s="4" t="s" r="A10">
        <v>386</v>
      </c>
      <c s="7" t="n" r="B10">
        <v>1928371</v>
      </c>
      <c s="7" t="n" r="D10">
        <v>1928371</v>
      </c>
      <c s="7" t="n" r="F10">
        <v>17809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387</v>
      </c>
      <c s="2" t="s" r="B1">
        <v>27</v>
      </c>
      <c s="2" t="s" r="C1">
        <v>28</v>
      </c>
    </row>
    <row spans="1:3" r="2">
      <c s="3" t="s" r="A2">
        <v>185</v>
      </c>
    </row>
    <row spans="1:3" r="3">
      <c s="4" t="s" r="A3">
        <v>388</v>
      </c>
      <c s="7" t="n" r="B3">
        <v>24822362</v>
      </c>
      <c s="4" t="s" r="C3">
        <v>37</v>
      </c>
    </row>
    <row spans="1:3" r="4">
      <c s="4" t="s" r="A4">
        <v>389</v>
      </c>
      <c s="5" t="n" r="B4">
        <v>3000000</v>
      </c>
      <c s="4" t="s" r="C4">
        <v>37</v>
      </c>
    </row>
    <row spans="1:3" r="5">
      <c s="4" t="s" r="A5">
        <v>390</v>
      </c>
      <c s="5" t="n" r="B5">
        <v>1300000</v>
      </c>
      <c s="7" t="n" r="C5">
        <v>1300000</v>
      </c>
    </row>
    <row spans="1:3" r="6">
      <c s="4" t="s" r="A6">
        <v>391</v>
      </c>
      <c s="5" t="n" r="B6">
        <v>1109962</v>
      </c>
      <c s="5" t="n" r="C6">
        <v>1638898</v>
      </c>
    </row>
    <row spans="1:3" r="7">
      <c s="4" t="s" r="A7">
        <v>392</v>
      </c>
      <c s="5" t="n" r="B7">
        <v>347236</v>
      </c>
      <c s="5" t="n" r="C7">
        <v>466401</v>
      </c>
    </row>
    <row spans="1:3" r="8">
      <c s="4" t="s" r="A8">
        <v>393</v>
      </c>
      <c s="5" t="n" r="C8">
        <v>8648980</v>
      </c>
    </row>
    <row spans="1:3" r="9">
      <c s="4" t="s" r="A9">
        <v>317</v>
      </c>
      <c s="5" t="n" r="B9">
        <v>30579560</v>
      </c>
      <c s="5" t="n" r="C9">
        <v>12054279</v>
      </c>
    </row>
    <row spans="1:3" r="10">
      <c s="4" t="s" r="A10">
        <v>394</v>
      </c>
      <c s="5" t="n" r="B10">
        <v>-1631539</v>
      </c>
      <c s="5" t="n" r="C10">
        <v>-1245476</v>
      </c>
    </row>
    <row spans="1:3" r="11">
      <c s="4" t="s" r="A11">
        <v>395</v>
      </c>
      <c s="7" t="n" r="B11">
        <v>28948021</v>
      </c>
      <c s="7" t="n" r="C11">
        <v>108088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396</v>
      </c>
      <c s="2" t="s" r="B1">
        <v>27</v>
      </c>
      <c s="2" t="s" r="C1">
        <v>28</v>
      </c>
    </row>
    <row spans="1:3" r="2">
      <c s="3" t="s" r="A2">
        <v>185</v>
      </c>
    </row>
    <row spans="1:3" r="3">
      <c s="4" t="s" r="A3">
        <v>397</v>
      </c>
      <c s="7" t="n" r="B3">
        <v>538598</v>
      </c>
      <c s="7" t="n" r="C3">
        <v>538598</v>
      </c>
    </row>
    <row spans="1:3" r="4">
      <c s="4" t="s" r="A4">
        <v>398</v>
      </c>
      <c s="4" t="s" r="B4">
        <v>37</v>
      </c>
      <c s="4" t="s" r="C4">
        <v>37</v>
      </c>
    </row>
    <row spans="1:3" r="5">
      <c s="4" t="s" r="A5">
        <v>399</v>
      </c>
      <c s="7" t="n" r="B5">
        <v>538598</v>
      </c>
      <c s="7" t="n" r="C5">
        <v>5385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400</v>
      </c>
      <c s="2" t="s" r="B1">
        <v>27</v>
      </c>
      <c s="2" t="s" r="C1">
        <v>28</v>
      </c>
    </row>
    <row spans="1:3" r="2">
      <c s="4" t="s" r="A2">
        <v>401</v>
      </c>
      <c s="7" t="n" r="B2">
        <v>28948021</v>
      </c>
      <c s="7" t="n" r="C2">
        <v>10808803</v>
      </c>
    </row>
    <row spans="1:3" r="3">
      <c s="4" t="s" r="A3">
        <v>402</v>
      </c>
    </row>
    <row spans="1:3" r="4">
      <c s="4" t="s" r="A4">
        <v>403</v>
      </c>
      <c s="5" t="n" r="B4">
        <v>33102</v>
      </c>
      <c s="5" t="n" r="C4">
        <v>0</v>
      </c>
    </row>
    <row spans="1:3" r="5">
      <c s="4" t="s" r="A5">
        <v>401</v>
      </c>
      <c s="5" t="n" r="B5">
        <v>24822362</v>
      </c>
      <c s="5" t="n" r="C5">
        <v>0</v>
      </c>
    </row>
    <row spans="1:3" r="6">
      <c s="4" t="s" r="A6">
        <v>404</v>
      </c>
    </row>
    <row spans="1:3" r="7">
      <c s="4" t="s" r="A7">
        <v>403</v>
      </c>
      <c s="5" t="n" r="B7">
        <v>1430371</v>
      </c>
      <c s="5" t="n" r="C7">
        <v>1274789</v>
      </c>
    </row>
    <row spans="1:3" r="8">
      <c s="4" t="s" r="A8">
        <v>401</v>
      </c>
      <c s="5" t="n" r="B8">
        <v>1300000</v>
      </c>
      <c s="5" t="n" r="C8">
        <v>1300000</v>
      </c>
    </row>
    <row spans="1:3" r="9">
      <c s="4" t="s" r="A9">
        <v>405</v>
      </c>
    </row>
    <row spans="1:3" r="10">
      <c s="4" t="s" r="A10">
        <v>403</v>
      </c>
      <c s="5" t="n" r="B10">
        <v>5550</v>
      </c>
      <c s="5" t="n" r="C10">
        <v>8470</v>
      </c>
    </row>
    <row spans="1:3" r="11">
      <c s="4" t="s" r="A11">
        <v>401</v>
      </c>
      <c s="5" t="n" r="B11">
        <v>1109962</v>
      </c>
      <c s="5" t="n" r="C11">
        <v>1638898</v>
      </c>
    </row>
    <row spans="1:3" r="12">
      <c s="4" t="s" r="A12">
        <v>406</v>
      </c>
    </row>
    <row spans="1:3" r="13">
      <c s="4" t="s" r="A13">
        <v>403</v>
      </c>
      <c s="5" t="n" r="B13">
        <v>2988</v>
      </c>
      <c s="5" t="n" r="C13">
        <v>0</v>
      </c>
    </row>
    <row spans="1:3" r="14">
      <c s="4" t="s" r="A14">
        <v>401</v>
      </c>
      <c s="5" t="n" r="B14">
        <v>347236</v>
      </c>
      <c s="5" t="n" r="C14">
        <v>466401</v>
      </c>
    </row>
    <row spans="1:3" r="15">
      <c s="4" t="s" r="A15">
        <v>407</v>
      </c>
    </row>
    <row spans="1:3" r="16">
      <c s="4" t="s" r="A16">
        <v>403</v>
      </c>
      <c s="5" t="n" r="B16">
        <v>15500</v>
      </c>
      <c s="5" t="n" r="C16">
        <v>0</v>
      </c>
    </row>
    <row spans="1:3" r="17">
      <c s="4" t="s" r="A17">
        <v>401</v>
      </c>
      <c s="7" t="n" r="B17">
        <v>3000000</v>
      </c>
      <c s="7" t="n" r="C1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08</v>
      </c>
      <c s="2" t="s" r="B1">
        <v>27</v>
      </c>
      <c s="2" t="s" r="C1">
        <v>28</v>
      </c>
    </row>
    <row spans="1:3" r="2">
      <c s="3" t="s" r="A2">
        <v>409</v>
      </c>
    </row>
    <row spans="1:3" r="3">
      <c s="4" t="s" r="A3">
        <v>410</v>
      </c>
      <c s="5" t="n" r="B3">
        <v>150000</v>
      </c>
      <c s="5" t="n" r="C3">
        <v>1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411</v>
      </c>
      <c s="2" t="s" r="B1">
        <v>78</v>
      </c>
      <c s="2" t="s" r="D1">
        <v>1</v>
      </c>
    </row>
    <row spans="1:5" r="2">
      <c s="2" t="s" r="B2">
        <v>27</v>
      </c>
      <c s="2" t="s" r="C2">
        <v>79</v>
      </c>
      <c s="2" t="s" r="D2">
        <v>27</v>
      </c>
      <c s="2" t="s" r="E2">
        <v>79</v>
      </c>
    </row>
    <row spans="1:5" r="3">
      <c s="4" t="s" r="A3">
        <v>412</v>
      </c>
      <c s="7" t="n" r="B3">
        <v>54924070</v>
      </c>
      <c s="7" t="n" r="C3">
        <v>87846757</v>
      </c>
      <c s="7" t="n" r="D3">
        <v>174830292</v>
      </c>
      <c s="7" t="n" r="E3">
        <v>310938981</v>
      </c>
    </row>
    <row spans="1:5" r="4">
      <c s="4" t="s" r="A4">
        <v>413</v>
      </c>
      <c s="4" t="s" r="B4">
        <v>414</v>
      </c>
      <c s="4" t="s" r="C4">
        <v>414</v>
      </c>
      <c s="4" t="s" r="D4">
        <v>414</v>
      </c>
      <c s="4" t="s" r="E4">
        <v>414</v>
      </c>
    </row>
    <row spans="1:5" r="5">
      <c s="4" t="s" r="A5">
        <v>346</v>
      </c>
    </row>
    <row spans="1:5" r="6">
      <c s="4" t="s" r="A6">
        <v>412</v>
      </c>
      <c s="7" t="n" r="B6">
        <v>617715</v>
      </c>
      <c s="7" t="n" r="C6">
        <v>146452</v>
      </c>
      <c s="7" t="n" r="D6">
        <v>909207</v>
      </c>
      <c s="7" t="n" r="E6">
        <v>670473</v>
      </c>
    </row>
    <row spans="1:5" r="7">
      <c s="4" t="s" r="A7">
        <v>413</v>
      </c>
      <c s="4" t="s" r="B7">
        <v>415</v>
      </c>
      <c s="4" t="s" r="C7">
        <v>416</v>
      </c>
      <c s="4" t="s" r="D7">
        <v>417</v>
      </c>
      <c s="4" t="s" r="E7">
        <v>416</v>
      </c>
    </row>
    <row spans="1:5" r="8">
      <c s="4" t="s" r="A8">
        <v>342</v>
      </c>
    </row>
    <row spans="1:5" r="9">
      <c s="4" t="s" r="A9">
        <v>412</v>
      </c>
      <c s="7" t="n" r="B9">
        <v>11218381</v>
      </c>
      <c s="7" t="n" r="C9">
        <v>19195974</v>
      </c>
      <c s="7" t="n" r="D9">
        <v>38048064</v>
      </c>
      <c s="7" t="n" r="E9">
        <v>73061235</v>
      </c>
    </row>
    <row spans="1:5" r="10">
      <c s="4" t="s" r="A10">
        <v>413</v>
      </c>
      <c s="4" t="s" r="B10">
        <v>418</v>
      </c>
      <c s="4" t="s" r="C10">
        <v>419</v>
      </c>
      <c s="4" t="s" r="D10">
        <v>419</v>
      </c>
      <c s="4" t="s" r="E10">
        <v>420</v>
      </c>
    </row>
    <row spans="1:5" r="11">
      <c s="4" t="s" r="A11">
        <v>421</v>
      </c>
    </row>
    <row spans="1:5" r="12">
      <c s="4" t="s" r="A12">
        <v>412</v>
      </c>
      <c s="7" t="n" r="B12">
        <v>17782534</v>
      </c>
      <c s="7" t="n" r="C12">
        <v>25978551</v>
      </c>
      <c s="7" t="n" r="D12">
        <v>51713507</v>
      </c>
      <c s="7" t="n" r="E12">
        <v>65616193</v>
      </c>
    </row>
    <row spans="1:5" r="13">
      <c s="4" t="s" r="A13">
        <v>413</v>
      </c>
      <c s="4" t="s" r="B13">
        <v>422</v>
      </c>
      <c s="4" t="s" r="C13">
        <v>423</v>
      </c>
      <c s="4" t="s" r="D13">
        <v>423</v>
      </c>
      <c s="4" t="s" r="E13">
        <v>424</v>
      </c>
    </row>
    <row spans="1:5" r="14">
      <c s="4" t="s" r="A14">
        <v>425</v>
      </c>
    </row>
    <row spans="1:5" r="15">
      <c s="4" t="s" r="A15">
        <v>412</v>
      </c>
      <c s="7" t="n" r="E15">
        <v>62729476</v>
      </c>
    </row>
    <row spans="1:5" r="16">
      <c s="4" t="s" r="A16">
        <v>413</v>
      </c>
      <c s="4" t="s" r="B16">
        <v>426</v>
      </c>
      <c s="4" t="s" r="C16">
        <v>426</v>
      </c>
      <c s="4" t="s" r="D16">
        <v>426</v>
      </c>
      <c s="4" t="s" r="E16">
        <v>427</v>
      </c>
    </row>
    <row spans="1:5" r="17">
      <c s="4" t="s" r="A17">
        <v>339</v>
      </c>
    </row>
    <row spans="1:5" r="18">
      <c s="4" t="s" r="A18">
        <v>412</v>
      </c>
      <c s="7" t="n" r="B18">
        <v>9609536</v>
      </c>
      <c s="7" t="n" r="C18">
        <v>22094185</v>
      </c>
      <c s="7" t="n" r="D18">
        <v>40640975</v>
      </c>
      <c s="7" t="n" r="E18">
        <v>29321261</v>
      </c>
    </row>
    <row spans="1:5" r="19">
      <c s="4" t="s" r="A19">
        <v>413</v>
      </c>
      <c s="4" t="s" r="B19">
        <v>428</v>
      </c>
      <c s="4" t="s" r="C19">
        <v>429</v>
      </c>
      <c s="4" t="s" r="D19">
        <v>430</v>
      </c>
      <c s="4" t="s" r="E19">
        <v>431</v>
      </c>
    </row>
    <row spans="1:5" r="20">
      <c s="4" t="s" r="A20">
        <v>432</v>
      </c>
    </row>
    <row spans="1:5" r="21">
      <c s="4" t="s" r="A21">
        <v>412</v>
      </c>
      <c s="7" t="n" r="B21">
        <v>50407</v>
      </c>
      <c s="7" t="n" r="D21">
        <v>50407</v>
      </c>
    </row>
    <row spans="1:5" r="22">
      <c s="4" t="s" r="A22">
        <v>413</v>
      </c>
      <c s="4" t="s" r="B22">
        <v>433</v>
      </c>
      <c s="4" t="s" r="C22">
        <v>426</v>
      </c>
      <c s="4" t="s" r="D22">
        <v>426</v>
      </c>
      <c s="4" t="s" r="E22">
        <v>426</v>
      </c>
    </row>
    <row spans="1:5" r="23">
      <c s="4" t="s" r="A23">
        <v>341</v>
      </c>
    </row>
    <row spans="1:5" r="24">
      <c s="4" t="s" r="A24">
        <v>412</v>
      </c>
      <c s="7" t="n" r="B24">
        <v>15645497</v>
      </c>
      <c s="7" t="n" r="C24">
        <v>20431595</v>
      </c>
      <c s="7" t="n" r="D24">
        <v>43468132</v>
      </c>
      <c s="7" t="n" r="E24">
        <v>79540343</v>
      </c>
    </row>
    <row spans="1:5" r="25">
      <c s="4" t="s" r="A25">
        <v>413</v>
      </c>
      <c s="4" t="s" r="B25">
        <v>434</v>
      </c>
      <c s="4" t="s" r="C25">
        <v>435</v>
      </c>
      <c s="4" t="s" r="D25">
        <v>436</v>
      </c>
      <c s="4" t="s" r="E25">
        <v>4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438</v>
      </c>
      <c s="2" t="s" r="B1">
        <v>78</v>
      </c>
      <c s="2" t="s" r="D1">
        <v>1</v>
      </c>
    </row>
    <row spans="1:5" r="2">
      <c s="2" t="s" r="B2">
        <v>27</v>
      </c>
      <c s="2" t="s" r="C2">
        <v>79</v>
      </c>
      <c s="2" t="s" r="D2">
        <v>27</v>
      </c>
      <c s="2" t="s" r="E2">
        <v>79</v>
      </c>
    </row>
    <row spans="1:5" r="3">
      <c s="4" t="s" r="A3">
        <v>413</v>
      </c>
      <c s="4" t="s" r="B3">
        <v>414</v>
      </c>
      <c s="4" t="s" r="C3">
        <v>414</v>
      </c>
      <c s="4" t="s" r="D3">
        <v>414</v>
      </c>
      <c s="4" t="s" r="E3">
        <v>414</v>
      </c>
    </row>
    <row spans="1:5" r="4">
      <c s="4" t="s" r="A4">
        <v>439</v>
      </c>
    </row>
    <row spans="1:5" r="5">
      <c s="4" t="s" r="A5">
        <v>413</v>
      </c>
      <c s="4" t="s" r="B5">
        <v>440</v>
      </c>
    </row>
    <row spans="1:5" r="6">
      <c s="4" t="s" r="A6">
        <v>441</v>
      </c>
    </row>
    <row spans="1:5" r="7">
      <c s="4" t="s" r="A7">
        <v>413</v>
      </c>
      <c s="4" t="s" r="C7">
        <v>442</v>
      </c>
      <c s="4" t="s" r="D7">
        <v>443</v>
      </c>
    </row>
    <row spans="1:5" r="8">
      <c s="4" t="s" r="A8">
        <v>444</v>
      </c>
    </row>
    <row spans="1:5" r="9">
      <c s="4" t="s" r="A9">
        <v>413</v>
      </c>
      <c s="4" t="s" r="E9">
        <v>445</v>
      </c>
    </row>
    <row spans="1:5" r="10">
      <c s="4" t="s" r="A10">
        <v>446</v>
      </c>
    </row>
    <row spans="1:5" r="11">
      <c s="4" t="s" r="A11">
        <v>32</v>
      </c>
      <c s="7" t="n" r="B11">
        <v>5700000</v>
      </c>
    </row>
    <row spans="1:5" r="12">
      <c s="4" t="s" r="A12">
        <v>447</v>
      </c>
    </row>
    <row spans="1:5" r="13">
      <c s="4" t="s" r="A13">
        <v>32</v>
      </c>
      <c s="7" t="n" r="C13">
        <v>6400000</v>
      </c>
      <c s="7" t="n" r="D13">
        <v>4400000</v>
      </c>
    </row>
    <row spans="1:5" r="14">
      <c s="4" t="s" r="A14">
        <v>448</v>
      </c>
    </row>
    <row spans="1:5" r="15">
      <c s="4" t="s" r="A15">
        <v>32</v>
      </c>
      <c s="7" t="n" r="E15">
        <v>7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s="1" t="s" r="A1">
        <v>449</v>
      </c>
      <c s="2" t="s" r="B1">
        <v>78</v>
      </c>
      <c s="2" t="s" r="D1">
        <v>1</v>
      </c>
    </row>
    <row spans="1:5" r="2">
      <c s="2" t="s" r="B2">
        <v>27</v>
      </c>
      <c s="2" t="s" r="C2">
        <v>79</v>
      </c>
      <c s="2" t="s" r="D2">
        <v>27</v>
      </c>
      <c s="2" t="s" r="E2">
        <v>79</v>
      </c>
    </row>
    <row spans="1:5" r="3">
      <c s="3" t="s" r="A3">
        <v>450</v>
      </c>
    </row>
    <row spans="1:5" r="4">
      <c s="4" t="s" r="A4">
        <v>451</v>
      </c>
      <c s="7" t="n" r="B4">
        <v>29857</v>
      </c>
      <c s="7" t="n" r="C4">
        <v>26129</v>
      </c>
      <c s="7" t="n" r="D4">
        <v>112746</v>
      </c>
      <c s="7" t="n" r="E4">
        <v>777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452</v>
      </c>
      <c s="2" t="s" r="B1">
        <v>78</v>
      </c>
      <c s="2" t="s" r="D1">
        <v>1</v>
      </c>
    </row>
    <row spans="1:5" r="2">
      <c s="2" t="s" r="B2">
        <v>27</v>
      </c>
      <c s="2" t="s" r="C2">
        <v>79</v>
      </c>
      <c s="2" t="s" r="D2">
        <v>27</v>
      </c>
      <c s="2" t="s" r="E2">
        <v>79</v>
      </c>
    </row>
    <row spans="1:5" r="3">
      <c s="3" t="s" r="A3">
        <v>453</v>
      </c>
    </row>
    <row spans="1:5" r="4">
      <c s="4" t="s" r="A4">
        <v>454</v>
      </c>
      <c s="7" t="n" r="B4">
        <v>-37620</v>
      </c>
      <c s="7" t="n" r="C4">
        <v>-1395</v>
      </c>
      <c s="7" t="n" r="D4">
        <v>-122863</v>
      </c>
      <c s="7" t="n" r="E4">
        <v>-152759</v>
      </c>
    </row>
    <row spans="1:5" r="5">
      <c s="4" t="s" r="A5">
        <v>455</v>
      </c>
      <c s="5" t="n" r="B5">
        <v>-36102</v>
      </c>
      <c s="7" t="n" r="C5">
        <v>-20804</v>
      </c>
      <c s="5" t="n" r="D5">
        <v>-148656</v>
      </c>
      <c s="7" t="n" r="E5">
        <v>-146033</v>
      </c>
    </row>
    <row spans="1:5" r="6">
      <c s="3" t="s" r="A6">
        <v>456</v>
      </c>
    </row>
    <row spans="1:5" r="7">
      <c s="4" t="s" r="A7">
        <v>454</v>
      </c>
      <c s="7" t="n" r="B7">
        <v>-614681</v>
      </c>
      <c s="7" t="n" r="D7">
        <v>-2507231</v>
      </c>
    </row>
    <row spans="1:5" r="8">
      <c s="4" t="s" r="A8">
        <v>455</v>
      </c>
      <c s="4" t="s" r="B8">
        <v>37</v>
      </c>
      <c s="4" t="s" r="C8">
        <v>37</v>
      </c>
      <c s="4" t="s" r="D8">
        <v>37</v>
      </c>
      <c s="4" t="s" r="E8">
        <v>37</v>
      </c>
    </row>
    <row spans="1:5" r="9">
      <c s="4" t="s" r="A9">
        <v>279</v>
      </c>
      <c s="7" t="n" r="B9">
        <v>-688403</v>
      </c>
      <c s="7" t="n" r="C9">
        <v>-22199</v>
      </c>
      <c s="7" t="n" r="D9">
        <v>-2778750</v>
      </c>
      <c s="7" t="n" r="E9">
        <v>-2987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57</v>
      </c>
      <c s="2" t="s" r="B1">
        <v>27</v>
      </c>
      <c s="2" t="s" r="C1">
        <v>28</v>
      </c>
    </row>
    <row spans="1:3" r="2">
      <c s="3" t="s" r="A2">
        <v>458</v>
      </c>
    </row>
    <row spans="1:3" r="3">
      <c s="4" t="s" r="A3">
        <v>459</v>
      </c>
      <c s="7" t="n" r="B3">
        <v>8221505</v>
      </c>
      <c s="7" t="n" r="C3">
        <v>10067144</v>
      </c>
    </row>
    <row spans="1:3" r="4">
      <c s="4" t="s" r="A4">
        <v>460</v>
      </c>
      <c s="5" t="n" r="B4">
        <v>1545033</v>
      </c>
      <c s="5" t="n" r="C4">
        <v>1648036</v>
      </c>
    </row>
    <row spans="1:3" r="5">
      <c s="4" t="s" r="A5">
        <v>461</v>
      </c>
      <c s="5" t="n" r="B5">
        <v>859819</v>
      </c>
      <c s="5" t="n" r="C5">
        <v>869821</v>
      </c>
    </row>
    <row spans="1:3" r="6">
      <c s="4" t="s" r="A6">
        <v>462</v>
      </c>
      <c s="5" t="n" r="B6">
        <v>236389</v>
      </c>
      <c s="5" t="n" r="C6">
        <v>85467</v>
      </c>
    </row>
    <row spans="1:3" r="7">
      <c s="4" t="s" r="A7">
        <v>463</v>
      </c>
      <c s="5" t="n" r="B7">
        <v>10862746</v>
      </c>
      <c s="5" t="n" r="C7">
        <v>12670468</v>
      </c>
    </row>
    <row spans="1:3" r="8">
      <c s="3" t="s" r="A8">
        <v>464</v>
      </c>
    </row>
    <row spans="1:3" r="9">
      <c s="4" t="s" r="A9">
        <v>465</v>
      </c>
      <c s="5" t="n" r="B9">
        <v>-46116</v>
      </c>
      <c s="5" t="n" r="C9">
        <v>-46116</v>
      </c>
    </row>
    <row spans="1:3" r="10">
      <c s="4" t="s" r="A10">
        <v>466</v>
      </c>
      <c s="5" t="n" r="B10">
        <v>-45271</v>
      </c>
      <c s="5" t="n" r="C10">
        <v>-168606</v>
      </c>
    </row>
    <row spans="1:3" r="11">
      <c s="4" t="s" r="A11">
        <v>467</v>
      </c>
      <c s="5" t="n" r="B11">
        <v>-5220754</v>
      </c>
      <c s="5" t="n" r="C11">
        <v>-4425318</v>
      </c>
    </row>
    <row spans="1:3" r="12">
      <c s="4" t="s" r="A12">
        <v>468</v>
      </c>
      <c s="5" t="n" r="B12">
        <v>-5312141</v>
      </c>
      <c s="5" t="n" r="C12">
        <v>-4640040</v>
      </c>
    </row>
    <row spans="1:3" r="13">
      <c s="4" t="s" r="A13">
        <v>44</v>
      </c>
      <c s="5" t="n" r="B13">
        <v>5550605</v>
      </c>
      <c s="5" t="n" r="C13">
        <v>8030428</v>
      </c>
    </row>
    <row spans="1:3" r="14">
      <c s="4" t="s" r="A14">
        <v>469</v>
      </c>
      <c s="5" t="n" r="B14">
        <v>-2270322</v>
      </c>
      <c s="5" t="n" r="C14">
        <v>-2270322</v>
      </c>
    </row>
    <row spans="1:3" r="15">
      <c s="4" t="s" r="A15">
        <v>470</v>
      </c>
      <c s="7" t="n" r="B15">
        <v>3280283</v>
      </c>
      <c s="7" t="n" r="C15">
        <v>5760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7</v>
      </c>
    </row>
    <row spans="1:2" r="3">
      <c s="3" t="s" r="A3">
        <v>142</v>
      </c>
    </row>
    <row spans="1:2" r="4">
      <c s="4" t="s" r="A4">
        <v>143</v>
      </c>
      <c s="4" t="s" r="B4">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471</v>
      </c>
      <c s="2" t="s" r="B1">
        <v>27</v>
      </c>
      <c s="2" t="s" r="C1">
        <v>28</v>
      </c>
    </row>
    <row spans="1:3" r="2">
      <c s="3" t="s" r="A2">
        <v>472</v>
      </c>
    </row>
    <row spans="1:3" r="3">
      <c s="4" t="s" r="A3">
        <v>473</v>
      </c>
      <c s="7" t="n" r="B3">
        <v>-2892459</v>
      </c>
      <c s="4" t="s" r="C3">
        <v>37</v>
      </c>
    </row>
    <row spans="1:3" r="4">
      <c s="4" t="s" r="A4">
        <v>474</v>
      </c>
      <c s="5" t="n" r="B4">
        <v>387824</v>
      </c>
      <c s="7" t="n" r="C4">
        <v>8198664</v>
      </c>
    </row>
    <row spans="1:3" r="5">
      <c s="4" t="s" r="A5">
        <v>44</v>
      </c>
      <c s="5" t="n" r="B5">
        <v>5550605</v>
      </c>
      <c s="5" t="n" r="C5">
        <v>8030428</v>
      </c>
    </row>
    <row spans="1:3" r="6">
      <c s="4" t="s" r="A6">
        <v>469</v>
      </c>
      <c s="5" t="n" r="B6">
        <v>-2270322</v>
      </c>
      <c s="5" t="n" r="C6">
        <v>-2270322</v>
      </c>
    </row>
    <row spans="1:3" r="7">
      <c s="4" t="s" r="A7">
        <v>470</v>
      </c>
      <c s="7" t="n" r="B7">
        <v>3280283</v>
      </c>
      <c s="7" t="n" r="C7">
        <v>57601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t="s" r="A1">
        <v>475</v>
      </c>
      <c s="2" t="s" r="B1">
        <v>476</v>
      </c>
    </row>
    <row spans="1:2" r="2">
      <c s="3" t="s" r="A2">
        <v>477</v>
      </c>
    </row>
    <row spans="1:2" r="3">
      <c s="4" t="s" r="A3">
        <v>478</v>
      </c>
      <c s="7" t="n" r="B3">
        <v>9600000</v>
      </c>
    </row>
    <row spans="1:2" r="4">
      <c s="4" t="s" r="A4">
        <v>479</v>
      </c>
      <c s="7" t="n" r="B4">
        <v>7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0</v>
      </c>
      <c s="2" t="s" r="B1">
        <v>78</v>
      </c>
      <c s="2" t="s" r="D1">
        <v>1</v>
      </c>
    </row>
    <row spans="1:5" r="2">
      <c s="2" t="s" r="B2">
        <v>27</v>
      </c>
      <c s="2" t="s" r="C2">
        <v>79</v>
      </c>
      <c s="2" t="s" r="D2">
        <v>27</v>
      </c>
      <c s="2" t="s" r="E2">
        <v>79</v>
      </c>
    </row>
    <row spans="1:5" r="3">
      <c s="3" t="s" r="A3">
        <v>204</v>
      </c>
    </row>
    <row spans="1:5" r="4">
      <c s="4" t="s" r="A4">
        <v>103</v>
      </c>
      <c s="7" t="n" r="B4">
        <v>1264233</v>
      </c>
      <c s="7" t="n" r="C4">
        <v>816047</v>
      </c>
      <c s="7" t="n" r="D4">
        <v>5103476</v>
      </c>
      <c s="7" t="n" r="E4">
        <v>8448877</v>
      </c>
    </row>
    <row spans="1:5" r="5">
      <c s="4" t="s" r="A5">
        <v>481</v>
      </c>
      <c s="8" t="n" r="B5">
        <v>0.12</v>
      </c>
      <c s="8" t="n" r="C5">
        <v>0.08</v>
      </c>
      <c s="8" t="n" r="D5">
        <v>0.49</v>
      </c>
      <c s="8" t="n" r="E5">
        <v>0.8100000000000001</v>
      </c>
    </row>
    <row spans="1:5" r="6">
      <c s="3" t="s" r="A6">
        <v>482</v>
      </c>
    </row>
    <row spans="1:5" r="7">
      <c s="4" t="s" r="A7">
        <v>483</v>
      </c>
      <c s="5" t="n" r="B7">
        <v>10453802</v>
      </c>
      <c s="5" t="n" r="C7">
        <v>10446218</v>
      </c>
      <c s="5" t="n" r="D7">
        <v>10451168</v>
      </c>
      <c s="5" t="n" r="E7">
        <v>104396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7</v>
      </c>
      <c s="2" t="s" r="C1">
        <v>28</v>
      </c>
    </row>
    <row spans="1:3" r="2">
      <c s="3" t="s" r="A2">
        <v>485</v>
      </c>
    </row>
    <row spans="1:3" r="3">
      <c s="4" t="s" r="A3">
        <v>486</v>
      </c>
      <c s="7" t="n" r="B3">
        <v>133150</v>
      </c>
      <c s="7" t="n" r="C3">
        <v>495900</v>
      </c>
    </row>
    <row spans="1:3" r="4">
      <c s="4" t="s" r="A4">
        <v>487</v>
      </c>
    </row>
    <row spans="1:3" r="5">
      <c s="3" t="s" r="A5">
        <v>485</v>
      </c>
    </row>
    <row spans="1:3" r="6">
      <c s="4" t="s" r="A6">
        <v>486</v>
      </c>
      <c s="7" t="n" r="B6">
        <v>133150</v>
      </c>
      <c s="7" t="n" r="C6">
        <v>495900</v>
      </c>
    </row>
    <row spans="1:3" r="7">
      <c s="4" t="s" r="A7">
        <v>488</v>
      </c>
    </row>
    <row spans="1:3" r="8">
      <c s="3" t="s" r="A8">
        <v>485</v>
      </c>
    </row>
    <row spans="1:3" r="9">
      <c s="4" t="s" r="A9">
        <v>486</v>
      </c>
      <c s="4" t="s" r="B9">
        <v>37</v>
      </c>
      <c s="4" t="s" r="C9">
        <v>37</v>
      </c>
    </row>
    <row spans="1:3" r="10">
      <c s="4" t="s" r="A10">
        <v>489</v>
      </c>
    </row>
    <row spans="1:3" r="11">
      <c s="3" t="s" r="A11">
        <v>485</v>
      </c>
    </row>
    <row spans="1:3" r="12">
      <c s="4" t="s" r="A12">
        <v>486</v>
      </c>
      <c s="4" t="s" r="B12">
        <v>37</v>
      </c>
      <c s="4" t="s" r="C12">
        <v>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90</v>
      </c>
      <c s="2" t="s" r="B1">
        <v>27</v>
      </c>
      <c s="2" t="s" r="C1">
        <v>28</v>
      </c>
    </row>
    <row spans="1:3" r="2">
      <c s="3" t="s" r="A2">
        <v>491</v>
      </c>
    </row>
    <row spans="1:3" r="3">
      <c s="4" t="s" r="A3">
        <v>492</v>
      </c>
      <c s="7" t="n" r="B3">
        <v>30579560</v>
      </c>
      <c s="7" t="n" r="C3">
        <v>120542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493</v>
      </c>
      <c s="2" t="s" r="B1">
        <v>2</v>
      </c>
    </row>
    <row spans="1:2" r="2">
      <c s="3" t="s" r="A2">
        <v>494</v>
      </c>
    </row>
    <row spans="1:2" r="3">
      <c s="4" t="s" r="A3">
        <v>495</v>
      </c>
      <c s="5" t="n" r="B3">
        <v>155000</v>
      </c>
    </row>
    <row spans="1:2" r="4">
      <c s="4" t="s" r="A4">
        <v>496</v>
      </c>
      <c s="4" t="s" r="B4">
        <v>37</v>
      </c>
    </row>
    <row spans="1:2" r="5">
      <c s="4" t="s" r="A5">
        <v>497</v>
      </c>
      <c s="4" t="s" r="B5">
        <v>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98</v>
      </c>
      <c s="2" t="s" r="B1">
        <v>78</v>
      </c>
      <c s="2" t="s" r="D1">
        <v>1</v>
      </c>
    </row>
    <row spans="1:6" r="2">
      <c s="2" t="s" r="B2">
        <v>27</v>
      </c>
      <c s="2" t="s" r="C2">
        <v>79</v>
      </c>
      <c s="2" t="s" r="D2">
        <v>27</v>
      </c>
      <c s="2" t="s" r="E2">
        <v>79</v>
      </c>
      <c s="2" t="s" r="F2">
        <v>28</v>
      </c>
    </row>
    <row spans="1:6" r="3">
      <c s="4" t="s" r="A3">
        <v>499</v>
      </c>
      <c s="7" t="n" r="B3">
        <v>133150</v>
      </c>
      <c s="7" t="n" r="D3">
        <v>133150</v>
      </c>
      <c s="7" t="n" r="F3">
        <v>495900</v>
      </c>
    </row>
    <row spans="1:6" r="4">
      <c s="4" t="s" r="A4">
        <v>500</v>
      </c>
      <c s="7" t="n" r="B4">
        <v>2205291</v>
      </c>
      <c s="7" t="n" r="C4">
        <v>396271</v>
      </c>
      <c s="7" t="n" r="D4">
        <v>1762582</v>
      </c>
      <c s="7" t="n" r="E4">
        <v>-124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5</v>
      </c>
      <c s="2" t="s" r="B1">
        <v>1</v>
      </c>
    </row>
    <row spans="1:2" r="2">
      <c s="2" t="s" r="B2">
        <v>27</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9</v>
      </c>
      <c s="2" t="s" r="B1">
        <v>1</v>
      </c>
    </row>
    <row spans="1:2" r="2">
      <c s="2" t="s" r="B2">
        <v>27</v>
      </c>
    </row>
    <row spans="1:2" r="3">
      <c s="3" t="s" r="A3">
        <v>146</v>
      </c>
    </row>
    <row spans="1:2" r="4">
      <c s="4" t="s" r="A4">
        <v>150</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2</v>
      </c>
      <c s="2" t="s" r="B1">
        <v>1</v>
      </c>
    </row>
    <row spans="1:2" r="2">
      <c s="2" t="s" r="B2">
        <v>27</v>
      </c>
    </row>
    <row spans="1:2" r="3">
      <c s="3" t="s" r="A3">
        <v>153</v>
      </c>
    </row>
    <row spans="1:2" r="4">
      <c s="4" t="s" r="A4">
        <v>154</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Inco</vt:lpstr>
      <vt:lpstr>Consolidated Statements of Cash</vt:lpstr>
      <vt:lpstr>1. Organization</vt:lpstr>
      <vt:lpstr>2. Basis of Presentation</vt:lpstr>
      <vt:lpstr>3. Significant Accounting Polic</vt:lpstr>
      <vt:lpstr>4. Business Segment Information</vt:lpstr>
      <vt:lpstr>5. Prepaid Expenses and Other C</vt:lpstr>
      <vt:lpstr>6. Deposits</vt:lpstr>
      <vt:lpstr>7. Inventory</vt:lpstr>
      <vt:lpstr>8. Property, Plant and Equipmen</vt:lpstr>
      <vt:lpstr>9. Debt Issue Costs</vt:lpstr>
      <vt:lpstr>10. Accounts Payable, Related P</vt:lpstr>
      <vt:lpstr>11. Accrued Expenses and Other </vt:lpstr>
      <vt:lpstr>12. Asset Retirement Obligation</vt:lpstr>
      <vt:lpstr>13. Long-Term Debt</vt:lpstr>
      <vt:lpstr>14. Treasury Stock</vt:lpstr>
      <vt:lpstr>15. Concentration of Risk</vt:lpstr>
      <vt:lpstr>16. Leases</vt:lpstr>
      <vt:lpstr>17. Income Taxes</vt:lpstr>
      <vt:lpstr>18. Earnings Per Share</vt:lpstr>
      <vt:lpstr>19. Fair Value Measurement</vt:lpstr>
      <vt:lpstr>20. Inventory Risk Management</vt:lpstr>
      <vt:lpstr>21. Commitments and Contingenci</vt:lpstr>
      <vt:lpstr>3. Significant Accounting Pol27</vt:lpstr>
      <vt:lpstr>4. Business Segment Informati28</vt:lpstr>
      <vt:lpstr>5. Prepaid Expenses and Other29</vt:lpstr>
      <vt:lpstr>6. Deposits (Tables)</vt:lpstr>
      <vt:lpstr>7. Inventory (Tables)</vt:lpstr>
      <vt:lpstr>8. Property, Plant and Equipm32</vt:lpstr>
      <vt:lpstr>11. Accrued Expenses and Othe33</vt:lpstr>
      <vt:lpstr>12. Asset Retirement Obligati34</vt:lpstr>
      <vt:lpstr>13. Long-Term Debt (Tables)</vt:lpstr>
      <vt:lpstr>15. Concentration of Risk (Tabl</vt:lpstr>
      <vt:lpstr>17. Income Taxes (Tables)</vt:lpstr>
      <vt:lpstr>18. Earnings Per Share (Tables)</vt:lpstr>
      <vt:lpstr>19. Fair Value Measurement (Tab</vt:lpstr>
      <vt:lpstr>20. Inventory Risk Management (</vt:lpstr>
      <vt:lpstr>3. Significant Accounting Pol41</vt:lpstr>
      <vt:lpstr>4. Business Segment Informati42</vt:lpstr>
      <vt:lpstr>5. Prepaid Expenses and Other43</vt:lpstr>
      <vt:lpstr>6. Deposits (Details)</vt:lpstr>
      <vt:lpstr>7. Inventory (Details)</vt:lpstr>
      <vt:lpstr>8. Property, Plant and Equipm46</vt:lpstr>
      <vt:lpstr>9. Debt Issue Costs (Details Na</vt:lpstr>
      <vt:lpstr>10. Accounts Payable, Related48</vt:lpstr>
      <vt:lpstr>11. Accrued Expenses and Othe49</vt:lpstr>
      <vt:lpstr>12. Asset Retirement Obligati50</vt:lpstr>
      <vt:lpstr>13. Long-Term Debt (Details)</vt:lpstr>
      <vt:lpstr>13. Long-Term Debt (Details 1)</vt:lpstr>
      <vt:lpstr>13. Long-Term Debt (Details Nar</vt:lpstr>
      <vt:lpstr>14. Treasury Stock (Details Nar</vt:lpstr>
      <vt:lpstr>15. Concentration of Risk (Deta</vt:lpstr>
      <vt:lpstr>15. Concentration of Risk (De56</vt:lpstr>
      <vt:lpstr>16. Leases (Details Narrative)</vt:lpstr>
      <vt:lpstr>17. Income Taxes (Details)</vt:lpstr>
      <vt:lpstr>17. Income Taxes (Details 1)</vt:lpstr>
      <vt:lpstr>17. Income Taxes (Details 2)</vt:lpstr>
      <vt:lpstr>17. Income Taxes (Details Narra</vt:lpstr>
      <vt:lpstr>18. Earnings per share (Details</vt:lpstr>
      <vt:lpstr>19. Fair Value Measurement (Det</vt:lpstr>
      <vt:lpstr>19. Fair Value Measurement (D64</vt:lpstr>
      <vt:lpstr>20. Inventory Risk Management65</vt:lpstr>
      <vt:lpstr>20. Inventory Risk Management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7:20Z</dcterms:created>
  <dcterms:modified xmlns:dcterms="http://purl.org/dc/terms/" xmlns:xsi="http://www.w3.org/2001/XMLSchema-instance" xsi:type="dcterms:W3CDTF">2015-11-16T16:37:20Z</dcterms:modified>
  <dc:title xmlns:dc="http://purl.org/dc/elements/1.1/">Untitled</dc:title>
  <dc:description xmlns:dc="http://purl.org/dc/elements/1.1/"/>
  <dc:subject xmlns:dc="http://purl.org/dc/elements/1.1/"/>
  <cp:keywords/>
  <cp:category/>
</cp:coreProperties>
</file>